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NOTES PAYABLE TO BANKS" sheetId="10" state="visible" r:id="rId10"/>
    <sheet xmlns:r="http://schemas.openxmlformats.org/officeDocument/2006/relationships" name="PRODUCT WARRANTIES" sheetId="11" state="visible" r:id="rId11"/>
    <sheet xmlns:r="http://schemas.openxmlformats.org/officeDocument/2006/relationships" name="LEASE COMMITMENTS" sheetId="12" state="visible" r:id="rId12"/>
    <sheet xmlns:r="http://schemas.openxmlformats.org/officeDocument/2006/relationships" name="EMPLOYEE BENEFITS" sheetId="13" state="visible" r:id="rId13"/>
    <sheet xmlns:r="http://schemas.openxmlformats.org/officeDocument/2006/relationships" name="INCOME TAXES" sheetId="14" state="visible" r:id="rId14"/>
    <sheet xmlns:r="http://schemas.openxmlformats.org/officeDocument/2006/relationships" name="SIGNIFICANT CUSTOMER INFORMATIO" sheetId="15" state="visible" r:id="rId15"/>
    <sheet xmlns:r="http://schemas.openxmlformats.org/officeDocument/2006/relationships" name="SHAREHOLDERS_ EQUITY NOT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DUCT WARRANTIES (Tables)" sheetId="20" state="visible" r:id="rId20"/>
    <sheet xmlns:r="http://schemas.openxmlformats.org/officeDocument/2006/relationships" name="INCOME TAXE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PRODUCT WARRANTIES_ ACTIVITY (D" sheetId="28" state="visible" r:id="rId28"/>
    <sheet xmlns:r="http://schemas.openxmlformats.org/officeDocument/2006/relationships" name="INCOME TAXES - Summary of Incom" sheetId="29" state="visible" r:id="rId29"/>
    <sheet xmlns:r="http://schemas.openxmlformats.org/officeDocument/2006/relationships" name="INCOME TAXES - Schedule of Reco" sheetId="30" state="visible" r:id="rId30"/>
    <sheet xmlns:r="http://schemas.openxmlformats.org/officeDocument/2006/relationships" name="INCOME TAXES - Schedule of Defe" sheetId="31" state="visible" r:id="rId31"/>
    <sheet xmlns:r="http://schemas.openxmlformats.org/officeDocument/2006/relationships" name="SUMMARY OF SIGNIFICANT ACCOU_10" sheetId="32" state="visible" r:id="rId32"/>
    <sheet xmlns:r="http://schemas.openxmlformats.org/officeDocument/2006/relationships" name="FAIR VALUE MEASUREMENT (Details" sheetId="33" state="visible" r:id="rId33"/>
    <sheet xmlns:r="http://schemas.openxmlformats.org/officeDocument/2006/relationships" name="NOTES PAYABLE TO BANKS (Details" sheetId="34" state="visible" r:id="rId34"/>
    <sheet xmlns:r="http://schemas.openxmlformats.org/officeDocument/2006/relationships" name="PRODUCT WARRANTIES (Details Nar" sheetId="35" state="visible" r:id="rId35"/>
    <sheet xmlns:r="http://schemas.openxmlformats.org/officeDocument/2006/relationships" name="LEASE COMMITMENTS (Details Narr" sheetId="36" state="visible" r:id="rId36"/>
    <sheet xmlns:r="http://schemas.openxmlformats.org/officeDocument/2006/relationships" name="EMPLOYEE BENEFITS (Details Narr" sheetId="37" state="visible" r:id="rId37"/>
    <sheet xmlns:r="http://schemas.openxmlformats.org/officeDocument/2006/relationships" name="SIGNIFICANT CUSTOMER INFORMAT_2" sheetId="38" state="visible" r:id="rId38"/>
    <sheet xmlns:r="http://schemas.openxmlformats.org/officeDocument/2006/relationships" name="SHAREHOLDERS_ EQUITY NOTES (Det"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31">
  <si>
    <t>Document and Entity Information - shares</t>
  </si>
  <si>
    <t>12 Months Ended</t>
  </si>
  <si>
    <t>Nov. 30, 2019</t>
  </si>
  <si>
    <t>Feb. 10, 2020</t>
  </si>
  <si>
    <t>Document And Entity Information</t>
  </si>
  <si>
    <t>Entity Registrant Name</t>
  </si>
  <si>
    <t>MICROPAC INDUSTRIES INC</t>
  </si>
  <si>
    <t>Entity Central Index Key</t>
  </si>
  <si>
    <t>0000065759</t>
  </si>
  <si>
    <t>Document Type</t>
  </si>
  <si>
    <t>10-K</t>
  </si>
  <si>
    <t>Document Period End Date</t>
  </si>
  <si>
    <t>Nov. 30,
		2019</t>
  </si>
  <si>
    <t>Amendment Flag</t>
  </si>
  <si>
    <t>false</t>
  </si>
  <si>
    <t>Current Fiscal Year End Date</t>
  </si>
  <si>
    <t>--11-30</t>
  </si>
  <si>
    <t>Is Entity a Well-known Seasoned Issuer?</t>
  </si>
  <si>
    <t>No</t>
  </si>
  <si>
    <t>Is Entity a Voluntary Filer?</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FY</t>
  </si>
  <si>
    <t>Document Fiscal Year Focus</t>
  </si>
  <si>
    <t>2019</t>
  </si>
  <si>
    <t>Entity Shell Company</t>
  </si>
  <si>
    <t>Balance Sheets - USD ($) $ in Thousands</t>
  </si>
  <si>
    <t>Nov. 30, 2018</t>
  </si>
  <si>
    <t>CURRENT ASSETS</t>
  </si>
  <si>
    <t>Cash and cash equivalents</t>
  </si>
  <si>
    <t>Short-term investments</t>
  </si>
  <si>
    <t>Receivables, net of allowance for doubtful accounts of $0 at November 30, 2019 and 2018</t>
  </si>
  <si>
    <t>Contract assets</t>
  </si>
  <si>
    <t xml:space="preserve"> </t>
  </si>
  <si>
    <t>Inventories:</t>
  </si>
  <si>
    <t>Raw materials and supplies</t>
  </si>
  <si>
    <t>Work-in process</t>
  </si>
  <si>
    <t>Total inventories</t>
  </si>
  <si>
    <t>Prepaid income tax</t>
  </si>
  <si>
    <t>Prepaid expenses and other assets</t>
  </si>
  <si>
    <t>Total current assets</t>
  </si>
  <si>
    <t>PROPERTY, PLANT AND EQUIPMENT, at cost:</t>
  </si>
  <si>
    <t>Land</t>
  </si>
  <si>
    <t>Buildings</t>
  </si>
  <si>
    <t>Facility improvements</t>
  </si>
  <si>
    <t>Furniture and fixtures</t>
  </si>
  <si>
    <t>Construction in process equipment</t>
  </si>
  <si>
    <t>Machinery and equipment</t>
  </si>
  <si>
    <t>Total property, plant, and equipment</t>
  </si>
  <si>
    <t>Less accumulated depreciation</t>
  </si>
  <si>
    <t>Net property, plant, and equipment</t>
  </si>
  <si>
    <t>Deferred income taxes, net</t>
  </si>
  <si>
    <t>Total assets</t>
  </si>
  <si>
    <t>CURRENT LIABILITIES:</t>
  </si>
  <si>
    <t>Accounts payable</t>
  </si>
  <si>
    <t>Accrued compensation</t>
  </si>
  <si>
    <t>Deferred revenue</t>
  </si>
  <si>
    <t>Property taxes</t>
  </si>
  <si>
    <t>Income tax</t>
  </si>
  <si>
    <t>Other accrued liabilities</t>
  </si>
  <si>
    <t>Total current liabilities</t>
  </si>
  <si>
    <t>SHAREHOLDERS’ EQUITY</t>
  </si>
  <si>
    <t>Common stock, $.10 par value, authorized 10,000,000 shares, 3,078,315 issued and 2,578,315 outstanding at November 30 2019 and 2018</t>
  </si>
  <si>
    <t>Additional paid-in-capital</t>
  </si>
  <si>
    <t>Treasury stock, 500,000 shares, at cost</t>
  </si>
  <si>
    <t>Retained earnings</t>
  </si>
  <si>
    <t>Total shareholders’ equity</t>
  </si>
  <si>
    <t>Total liabilities and shareholders equity</t>
  </si>
  <si>
    <t>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Statements of Operations - USD ($) $ in Thousands</t>
  </si>
  <si>
    <t>Income Statement [Abstract]</t>
  </si>
  <si>
    <t>NET SALES</t>
  </si>
  <si>
    <t>COST AND EXPENSES:</t>
  </si>
  <si>
    <t>Cost of goods sold</t>
  </si>
  <si>
    <t>Research and development</t>
  </si>
  <si>
    <t>Selling, general &amp; administrative expenses</t>
  </si>
  <si>
    <t>Total cost and expenses</t>
  </si>
  <si>
    <t>OPERATING INCOME</t>
  </si>
  <si>
    <t>Other income</t>
  </si>
  <si>
    <t>Interest income, net</t>
  </si>
  <si>
    <t>INCOME BEFORE INCOME TAXES</t>
  </si>
  <si>
    <t>PROVISION (BENEFIT) FOR INCOME TAXES</t>
  </si>
  <si>
    <t>Current</t>
  </si>
  <si>
    <t>Deferred</t>
  </si>
  <si>
    <t>Total tax expense (benefit) provision</t>
  </si>
  <si>
    <t>NET INCOME</t>
  </si>
  <si>
    <t>NET INCOME PER SHARE, BASIC AND DILUTED</t>
  </si>
  <si>
    <t>WEIGHTED AVERAGE OF SHARES, basic and diluted</t>
  </si>
  <si>
    <t>DIVIDENDS PER SHARE</t>
  </si>
  <si>
    <t>Shareholders Equity - USD ($) $ in Thousands</t>
  </si>
  <si>
    <t>Common Stock</t>
  </si>
  <si>
    <t>Additional Paid-In Capital</t>
  </si>
  <si>
    <t>Treasury Stock</t>
  </si>
  <si>
    <t>Retained Earnings / Accumulated Deficit</t>
  </si>
  <si>
    <t>Total</t>
  </si>
  <si>
    <t>Beginning Balance at Nov. 30, 2017</t>
  </si>
  <si>
    <t>Dividend</t>
  </si>
  <si>
    <t>Net income</t>
  </si>
  <si>
    <t>Ending Balance at Nov. 30, 2018</t>
  </si>
  <si>
    <t>Impact of change in accounting policy</t>
  </si>
  <si>
    <t>Ending Balance at Nov. 30, 2019</t>
  </si>
  <si>
    <t>Statements of Cash Flows - USD ($) $ in Thousands</t>
  </si>
  <si>
    <t>CASH FLOWS FROM OPERATING ACTIVITIES:</t>
  </si>
  <si>
    <t>Adjustments to reconcile net income to net cash provided by operating activities:</t>
  </si>
  <si>
    <t>Depreciation</t>
  </si>
  <si>
    <t>Deferred tax expense</t>
  </si>
  <si>
    <t>Changes in certain current assets and liabilities:</t>
  </si>
  <si>
    <t>Increase (decrease) in accounts receivable</t>
  </si>
  <si>
    <t>(Increase) decrease in contract assets</t>
  </si>
  <si>
    <t>(Increase) decrease in inventories</t>
  </si>
  <si>
    <t>Increase in prepaid expenses and other assets</t>
  </si>
  <si>
    <t>Decrease (increase) decrease in prepaid income taxes</t>
  </si>
  <si>
    <t>Increase (decrease) in deferred revenue</t>
  </si>
  <si>
    <t>Increase (decrease) in accounts payable</t>
  </si>
  <si>
    <t>Increase in accrued compensation</t>
  </si>
  <si>
    <t>Increase in income taxes payable</t>
  </si>
  <si>
    <t>(Decrease) increase in all other accrued liabilities</t>
  </si>
  <si>
    <t>Net cash provided by operating activities</t>
  </si>
  <si>
    <t>CASH FLOWS FROM INVESTING ACTIVITIES:</t>
  </si>
  <si>
    <t>Proceeds from maturity of short-term investments</t>
  </si>
  <si>
    <t>Purchase of short-term investments</t>
  </si>
  <si>
    <t>Additions to property, plant and equipment</t>
  </si>
  <si>
    <t>Net cash used in investing activities</t>
  </si>
  <si>
    <t>CASH FLOWS FROM FINANCING ACTIVITIES</t>
  </si>
  <si>
    <t>Cash dividend</t>
  </si>
  <si>
    <t>Net cash used in financing activities</t>
  </si>
  <si>
    <t>Net increase in cash and cash equivalents</t>
  </si>
  <si>
    <t>Cash and cash equivalents at beginning of period</t>
  </si>
  <si>
    <t>Cash and cash equivalents at end of period</t>
  </si>
  <si>
    <t>Supplemental Cash Flow Disclosure:</t>
  </si>
  <si>
    <t>Cash paid for income taxes</t>
  </si>
  <si>
    <t>BUSINESS DESCRIPTION</t>
  </si>
  <si>
    <t>Accounting Policies [Abstract]</t>
  </si>
  <si>
    <t>1. BUSINESS DESCRIPTION : Micropac Industries, Inc. (the “Company”),
a Delaware corporation, designs, manufactures and distributes various types of microelectronic circuits including solid state relays
and power controllers, optoelectronic components, and sensor and display components and assemblies. The Company’s products
are used as components and assemblies in a broad range of military, space and industrial systems, including aircraft instrumentation
and navigation systems, satellite systems, power supplies, electronic controls, computers, medical devices, and high-temperature
(200 o</t>
  </si>
  <si>
    <t>SUMMARY OF SIGNIFICANT ACCOUNTING POLICIES:</t>
  </si>
  <si>
    <t xml:space="preserve">2. SUMMARY OF
SIGNIFICANT ACCOUNTING POLICIES : Revenue Recognition On May 28, 2014, the Financial Accounting Standards
Board (FASB) issued Accounting Standard Update (ASU) No. 2014-09, Revenue from Contracts with Customers (Topic 606) Based on a review of its customer contracts,
the Company has determined that revenue on the majority of its customer contracts will continue to be recognized at a point in
time, generally upon shipment of products, consistent with the Company’s historical revenue recognition model.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manufactures and distributes
various types of microelectronic circuits, optoelectronics, and sensors and displays. The Company’s products are used as
components and assemblies in a broad range of military, space and industrial systems, including aircraft instrumentation and navigation
systems, satellite systems, power supplies, electronic controls, computers, medical devices, and high-temperature (200 o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For certain contracts under which the Company
produces products with no alternative use and for which the Company has an enforceable right to payment during the production cycle,
the Company recognizes revenue for the cost incurred of work in process plus a margin at the end of each period and records a contract
asset (unbilled receivable). The majority of these products are shipped weekly and monthly to the customer and the contract require
us to manage and limit the level of work in process to meet the scheduled delivery dates.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Effective as of the beginning of the
first quarter of fiscal 2019, we adopted Topic 606 using the modified retrospective method and recognized a cumulative effect adjustment
to retained earnings based on any open contracts at that time for which revenue recognition has changed from a point-in-time recognition
model to an over-time recognition model. While the impact to net sales and net income was not material to our results of operations,
the future impact of Topic 606 is dependent on the mix and nature of specific customer contracts. Upon adoption, we recognized an increase
in retained earnings of $55,000. The details of the adjustment to retained earnings upon adoption as well as the effects of the
balance sheet are as follows:
Balance at Balance at
Assets November 30, 2018 Adjustment due to Topic 606 December 1, 2018
Contract assets $ 0 $ 242 $ 242
Work in process $ 1,985 $ (173) $ 1,812
Deferred income tax net $ 57 $ (15) $ 42
Shareholder equity
Retained Earnings $ 24,800 $ 55 $ 24,855
The following table summarize the effects of the new standard
on selected line items within the Company’s Condensed Statement of Operations for three months and year ended November 30,
2019. Three months ended November 30,
2019
As Reported Balance
without adoption of Topic
606 Effect of change
Net sales $ 7,484 $ 7,515 $ 31
Cost of goods sold $ (3,615) $ (3,597) $ (18)
Income before taxes $ 1,829 $ 1,842 $ 13
Income tax $ 362 $ 365 $ 3
Net Income $ 1,468 $ 1,478 $ 10 Year ended November 30, 2019
As Reported Balance
without adoption of Topic
606 Effect of change
Net sales $ 25,450 $ 24,931 $ (519)
Cost of goods sold $ 13,753 $ 14,105 $ 352
Income before taxes $ 4,439 $ 4,272 $ (167)
Income tax $ 726 $ 691 $ (35)
Net Income $ 3,713 $ 3,581 $ (132) Disaggregation of Revenue The following table summarizes the Company’s net
sales by product line.
Nov. 30, 2019 Nov. 30, 2018
Microelectronics $ 8,037 $ 5,395
Optoelectronics 6,356 5,419
Sensors and Displays 11,057 10,153
$ 25,450 $ 20,967
Timing of revenue recognition
Recognized at a point in time $ 24,931 $ 20,967
Recognized over time 519 —
Total Revenue $ 25,450 $ 20,967 The following table summarizes the Company’s net
sales by major market.
2019 Sales by Major Market
Military Space Medical Commercial Total
Domestic Direct 6,517 1,777 4,220 1,730 14,244
Domestic Distribution 7,705 210 120 471 8,507
International 358 2,003 — 338 2,699
14,580 3,990 4,341 2,539 25,450
2018 Sales by Major Market
Military
Space
Medical
Commercial
Total
Domestic Direct 8,024 2,285 1,881 1,360 13,550
Domestic Distribution 4,964 178 — 254 5,396
International 535 1,383 — 103 2,021
13,523 3,846 1,881 1,717 20,967 Receivables, net, Contract
Assets and Contract Liabilities The timing of revenue recognition, billings and cash collections
results in billed accounts receivable, unbilled receivables (contract assets), and customer advances and deposits (contract liabilities)
on the Consolidated Balance Sheet. Receivables, net, contract assets
and contract liabilities were as follows:
November 30, 2019 November 30, 2018
Receivables, net 3,382 3,772
Contract assets 519 243
Deferred Revenue 390 1,238 Revenue recognized in 2019 that was included in
the deferred revenue liability balance at the beginning of the year was $1,024,000. Contract costs The Company does not have material incremental costs to obtain a contract in
the form of sales commissions or bonuses. The Company incurs other immaterial costs to obtain and fulfill a contract; however,
the Company has elected the practical expedient under ASC 340-40-24-4 to recognize all incremental costs to obtain a contract as
an expense when incurred if the amortization period is one year or less. Short-Term Investments The Company has $2,089,000 and $2,058,000 in
short-term investments at November 30, 2019 and 2018, respectively. Short-term investments consist of certificates of deposits
with maturities greater than 90 days. These investments are reported at historical cost, which approximates fair value. All highly
liquid investments with maturities of 90 days or less are classified as cash equivalents. All short-term investments are securities
which the Company has the ability and intent to hold to maturity and mature within one year. Inventories Inventories are stated at lower of cost or net
realizable value and include material, labor and manufacturing overhead. All inventories are valued using the FIFO (first-in, first-out)
method of inventory valuation. The Company determines the need to write inventory down to the lower of cost or net realizable value
via an analysis based on the usage of inventory over a three year period and projected usage based on current backlog. 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The Company records a liability for an unrecognized
tax benefit for a tax position that is not “more-likely-than-not” to be sustained. The Company did not record
any liability for uncertain tax positions as of November 30, 2019. On December 22, 2017, the Tax Cuts and Jobs Act
(the “Tax Act”) was signed into United States tax law, which among other provisions lowered the corporate tax rate
to 21%. In December 2017, the Securities and Exchange Commission issued
Staff Accounting Bulletin ("SAB") 118 to provide guidance for companies that allows for a measurement period of up to
one year after the enactment date of the Tax Act to finalize the recording of the related tax impacts under ASC 740. In accordance
with SAB 118, a company must reflect the income tax effect of those aspects of the Tax Act for which the accounting under ASC 740
is complete. To the extent that a company's accounting for certain income tax effects of the Tax Act is incomplete but it is able
to determine a reasonable estimate, the company must record a provisional estimate in the financial statements. ASC 740 requires the effects of changes in tax
rates and laws on deferred tax balances to be recognized in the period in which the legislation is enacted. Consequently, as of
the date of enactment, and during the twelve months ended November 30, 2018, we revalued all deferred tax assets and liabilities
at the newly enacted Federal corporate US income tax rate. This revaluation as of enactment resulted in a non-cash provisional
estimate of $77,000 to income tax expense and a corresponding reduction in the net deferred tax asset. Property, Plant, and Equipment Property, plant, and equipment are carried at
cost, and depreciation is provided using the straight-line method at rates based upon the following estimated useful lives (in
years) of the assets: Buildings..........................................................................................................................................................................
15 Facility
improvements................................................................................................................................................
8-15 Machinery and
equipment.........................................................................................................................................
5-10 Furniture and fixtures.................................................................................................................................................... 5-8 The Company assesses long-lived assets for impairment
in accordance with Financial Accounting Standards Board (FASB) Accounting Standards Codification (ASC) ASC 360-10-35, Property,
Plant and Equipment – Subsequent Measurement Repairs and maintenance are expensed as incurred.
Improvements which extend the useful lives of property, plant, and equipment are capitalized. Research and Development Costs Costs for the design and development of new products
are expensed as incurred. Basic and Diluted Earnings Per Share Basic and diluted earnings per share are computed
based upon the weighted average number of shares outstanding during the year. Diluted earnings per share gives effect to all dilutive
potential common shares. During 2019 and 2018, the Company had no dilutive potential common stoc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AIR VALUE MEASUREMENT</t>
  </si>
  <si>
    <t>Fair Value Disclosures [Abstract]</t>
  </si>
  <si>
    <t xml:space="preserve">3. FAIR VALUE MEASUREMENT: The Company had no financial assets and liabilities
measured at fair value on a recurring basis as of November 30, 2019 and 2018. The fair value of financial instruments such
as cash and cash equivalents, short-term investments, accounts receivable, and accounts payable approximate their carrying amount
based on the short maturity of these instruments. There were no nonfinancial assets measured at fair value on a nonrecurring
basis at November 30, 2019 and 2018. </t>
  </si>
  <si>
    <t>NOTES PAYABLE TO BANKS</t>
  </si>
  <si>
    <t>Commitments and Contingencies Disclosure [Abstract]</t>
  </si>
  <si>
    <t xml:space="preserve">4. NOTES PAYABLE
TO BANKS; On May 30, 2019, the Company renewed the Loan
Agreement with a Texas banking institution. The Loan Agreement provides for revolving credit loans, in amounts not to exceed a
total principal balance of $6,000,000. The Loan Agreement also contains financial covenants to maintain at all times including
(i) minimum working capital of not less than $4,000,000, (ii) a ratio of senior funded debt, minus the Company’s balance
sheet cash on hand to the extent in excess of $2,000,000 to EBITDA of not more than 3.0 to 1.0, and (iii) a ratio of free cash
flow to debt service of not less than 1.2 to 1.0. The Company has not, to date, drawn any amounts under the revolving line of credit
and is currently in compliance with the financial covenants. </t>
  </si>
  <si>
    <t>PRODUCT WARRANTIES</t>
  </si>
  <si>
    <t>Guarantees and Product Warranties [Abstract]</t>
  </si>
  <si>
    <t xml:space="preserve">5. PRODUCT WARRANTIES In general, the Company warrants that its products,
when delivered, will be free from defects in material workmanship under normal use and service. The obligations are limited to
replacing, repairing or giving credit for, at the option of the Company, any products that are returned within one year after the
date of shipment. The Company does not provide extended warranties. The Company reserves for potential warranty costs
based on historical warranty claims experience. While management considers the process to be adequate to effectively quantify its
exposure to warranty claims based on historical performance, changes in warranty claims on a specific or cumulative basis may require
management to adjust its reserve for potential warranty costs. Warranty expense was approximately $117,000 and
$85,000 in 2019 and 2018, respectively. The following table summarizes product warranty
activity recorded during the years ended November 30, 2019 and 2018.
2019 2018
Beginning balance $ 25 $ 25
Additions for current year provision 117 85
Payments for current year (117 ) (85 )
Ending balance $ 25 $ 25 </t>
  </si>
  <si>
    <t>LEASE COMMITMENTS</t>
  </si>
  <si>
    <t>Leases [Abstract]</t>
  </si>
  <si>
    <t xml:space="preserve">6. LEASE COMMITMENTS: Rent expense for each of the years ended November
30, 2019 and 2018 was $50,000 and $50,000 respectively. The Company has no future minimum lease payments
under non-cancellable operating leases for office and manufacturing space with remaining terms in excess of one year. In February 2016, the FASB issued Accounting
Standards Update (ASU) 2016-02, Leases (Topic 842) </t>
  </si>
  <si>
    <t>EMPLOYEE BENEFITS</t>
  </si>
  <si>
    <t>Postemployment Benefits [Abstract]</t>
  </si>
  <si>
    <t xml:space="preserve">7. EMPLOYEE BENEFITS: The Company sponsors an Employees’ Profit
Sharing Plan and Trust (the Plan). Pursuant to section 401(k) of the Internal Revenue Code, the Plan is available to substantially
all employees of the Company. Employee contributions to the Plan are matched by the Company at amounts up to 6% of the participant’s
salary. Contributions made by the Company were expensed and totaled approximately $363,000 in 2019 and $325,000 in 2018. Employees
become vested in Company contributions in 20% increments in years two through six of employment. If the employee leaves the Company
prior to being fully vested, the unvested portion of the Company contributions are forfeited and such forfeitures are used to lower
future Company contributions. The Company does not offer other post-retirement benefits to its employees at this time. </t>
  </si>
  <si>
    <t>INCOME TAXES</t>
  </si>
  <si>
    <t>Income Tax Disclosure [Abstract]</t>
  </si>
  <si>
    <t xml:space="preserve">8. INCOME TAXES: The income tax provision (benefit) consisted
of the following for the years ended November 30:
2019 2018
Current Provision:
Federal $ 625,000 $ (202,000 )
State 38,000 37,000
663,000 (165,000 )
Deferred federal tax expense 63,000 146,000
Total $ 726,000 $ (19,000 ) The provision for income taxes differs from that computed at the federal
statutory corporate tax rate as follows:
2019 2018
Tax at statutory rate $ 932,000 $ 299,000
State income taxes, net of federal benefit 31,000 30,000
Section 199 Adjustment — (32,000 )
Research and Development Tax Credit (277,000 ) (390,000 )
Tax law change — 52,000
Permanent differences and other 40,000 22,000
Income tax provision (benefit) $ 726,000 $ (19,000 ) The components of deferred tax assets and liabilities were as follows:
2019 2018
Deferred tax assets (liabilities)
Inventory $ 215,000 $ 215,000
Deferred revenue, sales returns and warranty 8,000 5,000
Other accrued liabilities 35,000 96,000
Depreciation (278,000 ) (259,000 )
Net deferred assets (liabilities) $ (20,000 ) $ 57,00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
  </si>
  <si>
    <t>SIGNIFICANT CUSTOMER INFORMATION</t>
  </si>
  <si>
    <t>Segment Reporting [Abstract]</t>
  </si>
  <si>
    <t>&amp;lt;table cellpadding="0" cellspacing="0" style="width: 100%; font: 10pt Times New Roman, Times, Serif; margin-top: 0; margin-bottom: 0"&gt;&amp;lt;tr style="vertical-align: top"&gt;&amp;lt;td style="width: 27pt"&gt;&amp;lt;font style="font: 9pt Arial, Helvetica, Sans-Serif"&gt;9.&amp;lt;/font&gt;&amp;lt;/td&gt;&amp;lt;td style="text-align: justify"&gt;&amp;lt;font style="font: 9pt Arial, Helvetica, Sans-Serif"&gt;&amp;lt;b&gt;&amp;lt;u&gt;SIGNIFICANT                                                                                                                                        CUSTOMER INFORMATION:&amp;lt;/u&gt;&amp;lt;/b&gt;&amp;lt;/font&gt;&amp;lt;/td&gt;&amp;lt;/tr&gt;&amp;lt;/table&gt;&amp;lt;p style="font: 9pt Arial, Helvetica, Sans-Serif; margin: 0"&gt;&amp;#160;&amp;lt;/p&gt;&amp;lt;p style="font: 9pt Arial, Helvetica, Sans-Serif; margin: 0; text-align: justify"&gt;The Company&amp;#8217;s major customers include contractorsto the United States government. Sales to these customers for DOD and NASA contracts accounted for approximately 59% of the Company&amp;#8217;srevenues in 2019 compared to 62% in 2018. The Company&amp;#8217;s major customers are Lockheed Martin, Northrop Grumman, United Technologies,Raytheon, Boeing and L-3Harris Technologies. The Company&amp;#8217;s top 10 customers accounted for 45% of the Company&amp;#8217;s salesduring 2019 and 49% of the Company&amp;#8217;s sales during 2018. One customer accounted for 20% of the Company&amp;#8217;s sales during2019 and three customers accounted for 14%, 13% and 10% of the Company&amp;#8217;s sales during 2018.&amp;lt;/p&gt;&amp;lt;p style="font: 9pt Arial, Helvetica, Sans-Serif; margin: 0; text-align: justify"&gt;&amp;#160;&amp;lt;/p&gt;</t>
  </si>
  <si>
    <t>SHAREHOLDERS’ EQUITY NOTES</t>
  </si>
  <si>
    <t>Equity [Abstract]</t>
  </si>
  <si>
    <t xml:space="preserve">10. SHAREHOLDERS’ EQUITY: On December 12, 2017, the Board of Directors
of Micropac Industries, Inc. approved the payment of a $0.10 per share special dividend to all shareholders of record as of January
10, 2018. The dividend was paid to shareholders on February 8, 2018. On December 11, 2018, the Board of Directors
of Micropac Industries, Inc. approved the payment of a $0.10 per share special dividend to all shareholders of record as of January
9, 2019. The dividend was paid to shareholders on February 8, 2019. </t>
  </si>
  <si>
    <t>SUBSEQUENT EVENTS</t>
  </si>
  <si>
    <t>Subsequent Events [Abstract]</t>
  </si>
  <si>
    <t xml:space="preserve">11. SUBSEQUENT EVENTS: On December 10, 2019, the Board of Directors
of Micropac Industries, Inc. approved the payment of a $0.10 per share special dividend to all shareholders of record as of January
8, 2020. The dividend will be paid to shareholders on or about February 14, 2020. </t>
  </si>
  <si>
    <t>SUMMARY OF SIGNIFICANT ACCOUNTING POLICIES: (Policies)</t>
  </si>
  <si>
    <t>Revenue Recognition</t>
  </si>
  <si>
    <t xml:space="preserve">Revenue Recognition On May 28, 2014, the Financial Accounting Standards
Board (FASB) issued Accounting Standard Update (ASU) No. 2014-09, Revenue from Contracts with Customers (Topic 606) Based on a review of its customer contracts,
the Company has determined that revenue on the majority of its customer contracts will continue to be recognized at a point in
time, generally upon shipment of products, consistent with the Company’s historical revenue recognition model.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manufactures and distributes
various types of microelectronic circuits, optoelectronics, and sensors and displays. The Company’s products are used as
components and assemblies in a broad range of military, space and industrial systems, including aircraft instrumentation and navigation
systems, satellite systems, power supplies, electronic controls, computers, medical devices, and high-temperature (200 o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For certain contracts under which the Company
produces products with no alternative use and for which the Company has an enforceable right to payment during the production cycle,
the Company recognizes revenue for the cost incurred of work in process plus a margin at the end of each period and records a contract
asset (unbilled receivable). The majority of these products are shipped weekly and monthly to the customer and the contract require
us to manage and limit the level of work in process to meet the scheduled delivery dates.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Effective as of the beginning of the
first quarter of fiscal 2019, we adopted Topic 606 using the modified retrospective method and recognized a cumulative effect adjustment
to retained earnings based on any open contracts at that time for which revenue recognition has changed from a point-in-time recognition
model to an over-time recognition model. While the impact to net sales and net income was not material to our results of operations,
the future impact of Topic 606 is dependent on the mix and nature of specific customer contracts. Upon adoption, we recognized an increase
in retained earnings of $55,000. The details of the adjustment to retained earnings upon adoption as well as the effects of the
balance sheet are as follows:
Balance at Balance at
Assets November 30, 2018 Adjustment due to Topic 606 December 1, 2018
Contract assets $ 0 $ 242 $ 242
Work in process $ 1,985 $ (173) $ 1,812
Deferred income tax net $ 57 $ (15) $ 42
Shareholder equity
Retained Earnings $ 24,800 $ 55 $ 24,855
The following table summarize the effects of the new standard
on selected line items within the Company’s Condensed Statement of Operations for three months and year ended November 30,
2019. Three months ended November 30,
2019
As Reported Balance
without adoption of Topic
606 Effect of change
Net sales $ 7,484 $ 7,515 $ 31
Cost of goods sold $ (3,615) $ (3,597) $ (18)
Income before taxes $ 1,829 $ 1,842 $ 13
Income tax $ 362 $ 365 $ 3
Net Income $ 1,468 $ 1,478 $ 10 Year ended November 30, 2019
As Reported Balance
without adoption of Topic
606 Effect of change
Net sales $ 25,450 $ 24,931 $ (519)
Cost of goods sold $ 13,753 $ 14,105 $ 352
Income before taxes $ 4,439 $ 4,272 $ (167)
Income tax $ 726 $ 691 $ (35)
Net Income $ 3,713 $ 3,581 $ (132) Disaggregation of Revenue The following table summarizes the Company’s net
sales by product line.
Nov. 30, 2019 Nov. 30, 2018
Microelectronics $ 8,037 $ 5,395
Optoelectronics 6,356 5,419
Sensors and Displays 11,057 10,153
$ 25,450 $ 20,967
Timing of revenue recognition
Recognized at a point in time $ 24,931 $ 20,967
Recognized over time 519 —
Total Revenue $ 25,450 $ 20,967 The following table summarizes the Company’s net
sales by major market.
2019 Sales by Major Market
Military Space Medical Commercial Total
Domestic Direct 6,517 1,777 4,220 1,730 14,244
Domestic Distribution 7,705 210 120 471 8,507
International 358 2,003 — 338 2,699
14,580 3,990 4,341 2,539 25,450
2018 Sales by Major Market
Military
Space
Medical
Commercial
Total
Domestic Direct 8,024 2,285 1,881 1,360 13,550
Domestic Distribution 4,964 178 — 254 5,396
International 535 1,383 — 103 2,021
13,523 3,846 1,881 1,717 20,967 Receivables, net, Contract
Assets and Contract Liabilities The timing of revenue recognition, billings and cash
collections results in billed accounts receivable, unbilled receivables (contract assets), and customer advances and
deposits (contract liabilities) on the Consolidated Balance Sheet. Receivables, net, contract assets
and contract liabilities were as follows:
November 30, 2019 November 30, 2018
Receivables, net 3,382 3,772
Contract assets 519 243
Deferred Revenue 390 1,238 Revenue recognized in 2019 that was included in
the deferred revenue liability balance at the beginning of the year was $1,024,000. Contract costs The Company does not have material incremental costs to obtain a contract in
the form of sales commissions or bonuses. The Company incurs other immaterial costs to obtain and fulfill a contract; however,
the Company has elected the practical expedient under ASC 340-40-24-4 to recognize all incremental costs to obtain a contract as
an expense when incurred if the amortization period is one year or less. </t>
  </si>
  <si>
    <t>Short-Term Investments</t>
  </si>
  <si>
    <t>Short-Term Investments The Company has $2,089,000 and $2,058,000 in
short-term investments at November 30, 2019 and 2018, respectively. Short-term investments consist of certificates of deposits
with maturities greater than 90 days. These investments are reported at historical cost, which approximates fair value. All highly
liquid investments with maturities of 90 days or less are classified as cash equivalents. All short-term investments are securities
which the Company has the ability and intent to hold to maturity and mature within one year.</t>
  </si>
  <si>
    <t>Inventories</t>
  </si>
  <si>
    <t>Inventories Inventories are stated at lower of cost or net
realizable value and include material, labor and manufacturing overhead. All inventories are valued using the FIFO (first-in, first-out)
method of inventory valuation. The Company determines the need to write inventory down to the lower of cost or net realizable value
via an analysis based on the usage of inventory over a three year period and projected usage based on current backlog.</t>
  </si>
  <si>
    <t>Income Taxes</t>
  </si>
  <si>
    <t>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The Company records a liability for an unrecognized
tax benefit for a tax position that is not “more-likely-than-not” to be sustained. The Company did not record
any liability for uncertain tax positions as of November 30, 2019. On December 22, 2017, the Tax Cuts and Jobs Act
(the “Tax Act”) was signed into United States tax law, which among other provisions lowered the corporate tax rate
to 21%. In December 2017, the Securities and Exchange Commission issued
Staff Accounting Bulletin ("SAB") 118 to provide guidance for companies that allows for a measurement period of up to
one year after the enactment date of the Tax Act to finalize the recording of the related tax impacts under ASC 740. In accordance
with SAB 118, a company must reflect the income tax effect of those aspects of the Tax Act for which the accounting under ASC 740
is complete. To the extent that a company's accounting for certain income tax effects of the Tax Act is incomplete but it is able
to determine a reasonable estimate, the company must record a provisional estimate in the financial statements. ASC 740 requires the effects of changes in tax
rates and laws on deferred tax balances to be recognized in the period in which the legislation is enacted. Consequently, as of
the date of enactment, and during the twelve months ended November 30, 2018, we revalued all deferred tax assets and liabilities
at the newly enacted Federal corporate US income tax rate. This revaluation as of enactment resulted in a non-cash provisional
estimate of $77,000 to income tax expense and a corresponding reduction in the net deferred tax asset.</t>
  </si>
  <si>
    <t>Property, Plant, and Equipment</t>
  </si>
  <si>
    <t>Property, Plant, and Equipment Property, plant, and equipment are carried at
cost, and depreciation is provided using the straight-line method at rates based upon the following estimated useful lives (in
years) of the assets: Buildings..........................................................................................................................................................................
15 Facility
improvements................................................................................................................................................
8-15 Machinery and
equipment.........................................................................................................................................
5-10 Furniture and fixtures.................................................................................................................................................... 5-8 The Company assesses long-lived assets for impairment
in accordance with Financial Accounting Standards Board (FASB) Accounting Standards Codification (ASC) ASC 360-10-35, Property,
Plant and Equipment – Subsequent Measurement Repairs and maintenance are expensed as incurred.
Improvements which extend the useful lives of property, plant, and equipment are capitalized.</t>
  </si>
  <si>
    <t>Research and Development Costs</t>
  </si>
  <si>
    <t>Research and Development Costs Costs for the design and development of new products
are expensed as incurred.</t>
  </si>
  <si>
    <t>Basic and Diluted Earnings Per Share</t>
  </si>
  <si>
    <t>Basic and Diluted Earnings Per Share Basic and diluted earnings per share are computed
based upon the weighted average number of shares outstanding during the year. Diluted earnings per share gives effect to all dilutive
potential common shares. During 2019 and 2018, the Company had no dilutive potential common stock.</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MMARY OF SIGNIFICANT ACCOUNTING POLICIES: (Tables)</t>
  </si>
  <si>
    <t>Adoption of new accounting policy on retained earnings</t>
  </si>
  <si>
    <t>Balance at Balance at
Assets November 30, 2018 Adjustment due to Topic 606 December 1, 2018
Contract assets $ 0 $ 242 $ 242
Work in process $ 1,985 $ (173) $ 1,812
Deferred income tax net $ 57 $ (15) $ 42
Shareholder equity
Retained Earnings $ 24,800 $ 55 $ 24,855</t>
  </si>
  <si>
    <t>Adoption of new accounting policy on statement of operations</t>
  </si>
  <si>
    <t xml:space="preserve">Three months ended November 30,
2019
As Reported Balance
without adoption of Topic
606 Effect of change
Net sales $ 7,484 $ 7,515 $ 31
Cost of goods sold $ (3,615) $ (3,597) $ (18)
Income before taxes $ 1,829 $ 1,842 $ 13
Income tax $ 362 $ 365 $ 3
Net Income $ 1,468 $ 1,478 $ 10 Year ended November 30, 2019
As Reported Balance
without adoption of Topic
606 Effect of change
Net sales $ 25,450 $ 24,931 $ (519)
Cost of goods sold $ 13,753 $ 14,105 $ 352
Income before taxes $ 4,439 $ 4,272 $ (167)
Income tax $ 726 $ 691 $ (35)
Net Income $ 3,713 $ 3,581 $ (132) </t>
  </si>
  <si>
    <t>Net sale by product line</t>
  </si>
  <si>
    <t xml:space="preserve">Nov. 30, 2019 Nov. 30, 2018
Microelectronics $ 8,037 $ 5,395
Optoelectronics 6,356 5,419
Sensors and Displays 11,057 10,153
$ 25,450 $ 20,967
Timing of revenue recognition
Recognized at a point in time $ 24,931 $ 20,967
Recognized over time 519 —
Total Revenue $ 25,450 $ 20,967 </t>
  </si>
  <si>
    <t>Net sale by major market</t>
  </si>
  <si>
    <t xml:space="preserve">2019 Sales by Major Market
Military Space Medical Commercial Total
Domestic Direct 6,517 1,777 4,220 1,730 14,244
Domestic Distribution 7,705 210 120 471 8,507
International 358 2,003 — 338 2,699
14,580 3,990 4,341 2,539 25,450
2018 Sales by Major Market
Military
Space
Medical
Commercial
Total
Domestic Direct 8,024 2,285 1,881 1,360 13,550
Domestic Distribution 4,964 178 — 254 5,396
International 535 1,383 — 103 2,021
13,523 3,846 1,881 1,717 20,967 </t>
  </si>
  <si>
    <t>Receivables, net, Contract Assets and Contract Liabilities</t>
  </si>
  <si>
    <t xml:space="preserve">November 30, 2019 November 30, 2018
Receivables, net 3,382 3,772
Contract assets 519 243
Deferred Revenue 390 1,238 </t>
  </si>
  <si>
    <t>Property, Plant and Equipment</t>
  </si>
  <si>
    <t>Buildings..........................................................................................................................................................................
15 Facility
improvements................................................................................................................................................
8-15 Machinery and
equipment.........................................................................................................................................
5-10 Furniture and fixtures.................................................................................................................................................... 5-8</t>
  </si>
  <si>
    <t>PRODUCT WARRANTIES (Tables)</t>
  </si>
  <si>
    <t>Product warranty activity</t>
  </si>
  <si>
    <t>INCOME TAXES (Tables)</t>
  </si>
  <si>
    <t>Schedule of Income Tax Provision</t>
  </si>
  <si>
    <t xml:space="preserve">2019 2018
Current Provision:
Federal $ 625,000 $ (202,000 )
State 38,000 37,000
663,000 (165,000 )
Deferred federal tax expense 63,000 146,000
Total $ 726,000 $ (19,000 ) </t>
  </si>
  <si>
    <t>Schedule of Reconciliation of Income Tax Expense using U. S. Statutory Federal Tax Rate to Actual Income Tax Expense</t>
  </si>
  <si>
    <t xml:space="preserve">2019 2018
Tax at statutory rate $ 932,000 $ 299,000
State income taxes, net of federal benefit 31,000 30,000
Section 199 Adjustment — (32,000 )
Research and Development Tax Credit (277,000 ) (390,000 )
Tax law change — 52,000
Permanent differences and other 40,000 22,000
Income tax provision (benefit) $ 726,000 $ (19,000 ) </t>
  </si>
  <si>
    <t>Schedule of Deferred Tax Assets and Liabilities</t>
  </si>
  <si>
    <t xml:space="preserve">2019 2018
Deferred tax assets (liabilities)
Inventory $ 215,000 $ 215,000
Deferred revenue, sales returns and warranty 8,000 5,000
Other accrued liabilities 35,000 96,000
Depreciation (278,000 ) (259,000 )
Net deferred assets (liabilities) $ (20,000 ) $ 57,000 </t>
  </si>
  <si>
    <t>SUMMARY OF SIGNIFICANT ACCOUNTING POLICIES: ADOPTION NEW ACCT POLICY RETAINED EARNINGS (Details) - USD ($) $ in Thousands</t>
  </si>
  <si>
    <t>Dec. 01, 2018</t>
  </si>
  <si>
    <t>Assets</t>
  </si>
  <si>
    <t>Work in process</t>
  </si>
  <si>
    <t>Deferred income tax net</t>
  </si>
  <si>
    <t>Shareholder equity</t>
  </si>
  <si>
    <t>Adjustment due to Topic 606 [Member]</t>
  </si>
  <si>
    <t>SUMMARY OF SIGNIFICANT ACCOUNTING POLICIES: ADOPTION NEW ACCT POLICY STMT OPERATIONS (Details) - USD ($) $ in Thousands</t>
  </si>
  <si>
    <t>3 Months Ended</t>
  </si>
  <si>
    <t>Net sales</t>
  </si>
  <si>
    <t>Costs of goods sold</t>
  </si>
  <si>
    <t>Income before taxes</t>
  </si>
  <si>
    <t>Balance Without Topic 606 [Member]</t>
  </si>
  <si>
    <t>Effect of Topic 606 [Member]</t>
  </si>
  <si>
    <t>SUMMARY OF SIGNIFICANT ACCOUNTING POLICIES: NET SALE BY PRODUCT LINE (Details) - USD ($) $ in Thousands</t>
  </si>
  <si>
    <t>Microelectronics</t>
  </si>
  <si>
    <t>Optoelectronics</t>
  </si>
  <si>
    <t>Sensors and Displays</t>
  </si>
  <si>
    <t>Total sales</t>
  </si>
  <si>
    <t>Recognized at a point in time</t>
  </si>
  <si>
    <t>Recognized over time</t>
  </si>
  <si>
    <t>Total Revenus</t>
  </si>
  <si>
    <t>SUMMARY OF SIGNIFICANT ACCOUNTING POLICIES: NET SALE BY MAJOR MARKET (Details)</t>
  </si>
  <si>
    <t>Military [Member]</t>
  </si>
  <si>
    <t>Domestic Direct</t>
  </si>
  <si>
    <t>Domestic Distribution</t>
  </si>
  <si>
    <t>International</t>
  </si>
  <si>
    <t>Total Sales</t>
  </si>
  <si>
    <t>Space [Member]</t>
  </si>
  <si>
    <t>Medical [Member]</t>
  </si>
  <si>
    <t>Commercial [Member]</t>
  </si>
  <si>
    <t>Total [Member]</t>
  </si>
  <si>
    <t>SUMMARY OF SIGNIFICANT ACCOUNTING POLICIES: RECEIVABLES NET CONTRACT ASSETS AND LIABILITIES (Details) - USD ($) $ in Thousands</t>
  </si>
  <si>
    <t>Receivables, net</t>
  </si>
  <si>
    <t>SUMMARY OF SIGNIFICANT ACCOUNTING POLICIES: PROPERTY, PLANT AND EQUIPMENT (Details)</t>
  </si>
  <si>
    <t>BuildingsAverageLife</t>
  </si>
  <si>
    <t>15 years</t>
  </si>
  <si>
    <t>Facility Improvements Useful Life (Minimum)</t>
  </si>
  <si>
    <t>8 years</t>
  </si>
  <si>
    <t>Facility Improvements Useful Life(Maximum)</t>
  </si>
  <si>
    <t>Machinery and Equipment Useful Life (Minimum)</t>
  </si>
  <si>
    <t>5 years</t>
  </si>
  <si>
    <t>Machinery and Equipment Useful Life (Maximum)</t>
  </si>
  <si>
    <t>10 years</t>
  </si>
  <si>
    <t>Furniture And Fixtures Useful Life (Minimum)</t>
  </si>
  <si>
    <t>Furniture And Fixtures Useful Life (Maximum)</t>
  </si>
  <si>
    <t>PRODUCT WARRANTIES: ACTIVITY (Details) - USD ($)</t>
  </si>
  <si>
    <t>Beginning Balance</t>
  </si>
  <si>
    <t>Additions for current year provision</t>
  </si>
  <si>
    <t>Payments for current year</t>
  </si>
  <si>
    <t>Ending Balance</t>
  </si>
  <si>
    <t>INCOME TAXES - Summary of Income Tax Provision (Details) - USD ($) $ in Thousands</t>
  </si>
  <si>
    <t>Current Provision:</t>
  </si>
  <si>
    <t>Federal</t>
  </si>
  <si>
    <t>State</t>
  </si>
  <si>
    <t>Total current provision</t>
  </si>
  <si>
    <t>Deferred federal tax expense</t>
  </si>
  <si>
    <t>INCOME TAXES - Schedule of Reconciliation of Income Tax Expense using U. S. Statutory Federal Tax Rate to Actual Income Tax Expense (Details) - USD ($) $ in Thousands</t>
  </si>
  <si>
    <t>Tax at 34% statutory rate</t>
  </si>
  <si>
    <t>State income taxes, net of federal benefit</t>
  </si>
  <si>
    <t>Section 199 Adjustment</t>
  </si>
  <si>
    <t>Research and Development Tax Credit</t>
  </si>
  <si>
    <t>Tax law change</t>
  </si>
  <si>
    <t>Permanent differences and other</t>
  </si>
  <si>
    <t>Income tax provision</t>
  </si>
  <si>
    <t>INCOME TAXES - Schedule of Deferred Tax Assets and Liabilities (Details) - USD ($) $ in Thousands</t>
  </si>
  <si>
    <t>Deferred tax assets (liabilities)</t>
  </si>
  <si>
    <t>Inventory</t>
  </si>
  <si>
    <t>Deferred revenue, sales returns and warranty</t>
  </si>
  <si>
    <t>Net deferred assets</t>
  </si>
  <si>
    <t>SUMMARY OF SIGNIFICANT ACCOUNTING POLICIES (Details Narrative) - USD ($) $ in Thousands</t>
  </si>
  <si>
    <t>Short-term investments maturity date more than 90 days</t>
  </si>
  <si>
    <t>Net deferred tax asset</t>
  </si>
  <si>
    <t>FAIR VALUE MEASUREMENT (Details Narrative) - USD ($)</t>
  </si>
  <si>
    <t>Financial assets or liabilities measured at fair value on a recurring basis</t>
  </si>
  <si>
    <t>Nonfinancial assets measured at fair value on a nonrecurring basis</t>
  </si>
  <si>
    <t>NOTES PAYABLE TO BANKS (Details Narrative) $ in Thousands</t>
  </si>
  <si>
    <t>May 30, 2019USD ($)</t>
  </si>
  <si>
    <t>Loan Agreement provides for revolving credit loans</t>
  </si>
  <si>
    <t>Minimum working capital of not less than</t>
  </si>
  <si>
    <t>Balance sheet cash on hand to the extent in excess</t>
  </si>
  <si>
    <t>Maximum EBITDA</t>
  </si>
  <si>
    <t>Minimum EBITDA</t>
  </si>
  <si>
    <t>Maximum free cash flow to debt service</t>
  </si>
  <si>
    <t>Minimum free cash flow to debt service</t>
  </si>
  <si>
    <t>PRODUCT WARRANTIES (Details Narrative) - USD ($) $ in Thousands</t>
  </si>
  <si>
    <t>Warranty expense</t>
  </si>
  <si>
    <t>LEASE COMMITMENTS (Details Narrative) - USD ($) $ in Thousands</t>
  </si>
  <si>
    <t>Rent expense</t>
  </si>
  <si>
    <t>EMPLOYEE BENEFITS (Details Narrative) - USD ($) $ in Thousands</t>
  </si>
  <si>
    <t>Percentage of Employee contributions to the Plan are matched by the Company at the amounts of the participant's salary.</t>
  </si>
  <si>
    <t>6.00%</t>
  </si>
  <si>
    <t>Contributions made by the company totaled to</t>
  </si>
  <si>
    <t>Employees become vested in company contributions from two to six years</t>
  </si>
  <si>
    <t>20.00%</t>
  </si>
  <si>
    <t>SIGNIFICANT CUSTOMER INFORMATION (Details Narrative)</t>
  </si>
  <si>
    <t>Sales to these customers for the Department of Defense (DOD) and NASA contracts accounted for approximately</t>
  </si>
  <si>
    <t>59.00%</t>
  </si>
  <si>
    <t>62.00%</t>
  </si>
  <si>
    <t>Company's top 10 customers accounted for sales</t>
  </si>
  <si>
    <t>45.00%</t>
  </si>
  <si>
    <t>49.00%</t>
  </si>
  <si>
    <t>One customer accounted for accounts receivable balance</t>
  </si>
  <si>
    <t>Three customers accounted for accounts receivable balance</t>
  </si>
  <si>
    <t>14.00%</t>
  </si>
  <si>
    <t>13.00%</t>
  </si>
  <si>
    <t>10.00%</t>
  </si>
  <si>
    <t>SHAREHOLDERS’ EQUITY NOTES (Details Narrative)</t>
  </si>
  <si>
    <t>Dec. 11, 2018</t>
  </si>
  <si>
    <t>Dec. 12, 2017</t>
  </si>
  <si>
    <t>Payment of special dividend to all shareholders</t>
  </si>
  <si>
    <t>SUBSEQUENT EVENTS (Details Narrative)</t>
  </si>
  <si>
    <t>Dec. 10, 2019</t>
  </si>
  <si>
    <t>Approved payment of special dividend</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B16" s="4" t="s">
        <v>23</v>
      </c>
    </row>
    <row r="17" spans="1:3">
      <c r="A17" s="4" t="s">
        <v>28</v>
      </c>
      <c r="C17" s="5" t="n">
        <v>2578315</v>
      </c>
    </row>
    <row r="18" spans="1:3">
      <c r="A18" s="4" t="s">
        <v>29</v>
      </c>
      <c r="B18" s="4" t="s">
        <v>30</v>
      </c>
    </row>
    <row r="19" spans="1:3">
      <c r="A19" s="4" t="s">
        <v>31</v>
      </c>
      <c r="B19" s="4" t="s">
        <v>32</v>
      </c>
    </row>
    <row r="20" spans="1:3">
      <c r="A20" s="4" t="s">
        <v>33</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69</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47</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3890</v>
      </c>
      <c r="C3" s="6" t="n">
        <v>10483</v>
      </c>
    </row>
    <row r="4" spans="1:3">
      <c r="A4" s="4" t="s">
        <v>38</v>
      </c>
      <c r="B4" s="5" t="n">
        <v>2089</v>
      </c>
      <c r="C4" s="5" t="n">
        <v>2058</v>
      </c>
    </row>
    <row r="5" spans="1:3">
      <c r="A5" s="4" t="s">
        <v>39</v>
      </c>
      <c r="B5" s="5" t="n">
        <v>3382</v>
      </c>
      <c r="C5" s="5" t="n">
        <v>3772</v>
      </c>
    </row>
    <row r="6" spans="1:3">
      <c r="A6" s="4" t="s">
        <v>40</v>
      </c>
      <c r="B6" s="5" t="n">
        <v>519</v>
      </c>
      <c r="C6" s="4" t="s">
        <v>41</v>
      </c>
    </row>
    <row r="7" spans="1:3">
      <c r="A7" s="3" t="s">
        <v>42</v>
      </c>
    </row>
    <row r="8" spans="1:3">
      <c r="A8" s="4" t="s">
        <v>43</v>
      </c>
      <c r="B8" s="5" t="n">
        <v>4427</v>
      </c>
      <c r="C8" s="5" t="n">
        <v>4593</v>
      </c>
    </row>
    <row r="9" spans="1:3">
      <c r="A9" s="4" t="s">
        <v>44</v>
      </c>
      <c r="B9" s="5" t="n">
        <v>2616</v>
      </c>
      <c r="C9" s="5" t="n">
        <v>1985</v>
      </c>
    </row>
    <row r="10" spans="1:3">
      <c r="A10" s="4" t="s">
        <v>45</v>
      </c>
      <c r="B10" s="5" t="n">
        <v>7403</v>
      </c>
      <c r="C10" s="5" t="n">
        <v>6578</v>
      </c>
    </row>
    <row r="11" spans="1:3">
      <c r="A11" s="4" t="s">
        <v>46</v>
      </c>
      <c r="B11" s="4" t="s">
        <v>41</v>
      </c>
      <c r="C11" s="5" t="n">
        <v>407</v>
      </c>
    </row>
    <row r="12" spans="1:3">
      <c r="A12" s="4" t="s">
        <v>47</v>
      </c>
      <c r="B12" s="5" t="n">
        <v>572</v>
      </c>
      <c r="C12" s="5" t="n">
        <v>511</v>
      </c>
    </row>
    <row r="13" spans="1:3">
      <c r="A13" s="4" t="s">
        <v>48</v>
      </c>
      <c r="B13" s="5" t="n">
        <v>27495</v>
      </c>
      <c r="C13" s="5" t="n">
        <v>23809</v>
      </c>
    </row>
    <row r="14" spans="1:3">
      <c r="A14" s="3" t="s">
        <v>49</v>
      </c>
    </row>
    <row r="15" spans="1:3">
      <c r="A15" s="4" t="s">
        <v>50</v>
      </c>
      <c r="B15" s="5" t="n">
        <v>1518</v>
      </c>
      <c r="C15" s="5" t="n">
        <v>1518</v>
      </c>
    </row>
    <row r="16" spans="1:3">
      <c r="A16" s="4" t="s">
        <v>51</v>
      </c>
      <c r="B16" s="5" t="n">
        <v>498</v>
      </c>
      <c r="C16" s="5" t="n">
        <v>498</v>
      </c>
    </row>
    <row r="17" spans="1:3">
      <c r="A17" s="4" t="s">
        <v>52</v>
      </c>
      <c r="B17" s="5" t="n">
        <v>1109</v>
      </c>
      <c r="C17" s="5" t="n">
        <v>1109</v>
      </c>
    </row>
    <row r="18" spans="1:3">
      <c r="A18" s="4" t="s">
        <v>53</v>
      </c>
      <c r="B18" s="5" t="n">
        <v>977</v>
      </c>
      <c r="C18" s="5" t="n">
        <v>953</v>
      </c>
    </row>
    <row r="19" spans="1:3">
      <c r="A19" s="4" t="s">
        <v>54</v>
      </c>
      <c r="B19" s="5" t="n">
        <v>645</v>
      </c>
      <c r="C19" s="5" t="n">
        <v>607</v>
      </c>
    </row>
    <row r="20" spans="1:3">
      <c r="A20" s="4" t="s">
        <v>55</v>
      </c>
      <c r="B20" s="5" t="n">
        <v>9027</v>
      </c>
      <c r="C20" s="5" t="n">
        <v>8841</v>
      </c>
    </row>
    <row r="21" spans="1:3">
      <c r="A21" s="4" t="s">
        <v>56</v>
      </c>
      <c r="B21" s="5" t="n">
        <v>13774</v>
      </c>
      <c r="C21" s="5" t="n">
        <v>13526</v>
      </c>
    </row>
    <row r="22" spans="1:3">
      <c r="A22" s="4" t="s">
        <v>57</v>
      </c>
      <c r="B22" s="5" t="n">
        <v>-10125</v>
      </c>
      <c r="C22" s="5" t="n">
        <v>-9746</v>
      </c>
    </row>
    <row r="23" spans="1:3">
      <c r="A23" s="4" t="s">
        <v>58</v>
      </c>
      <c r="B23" s="5" t="n">
        <v>3649</v>
      </c>
      <c r="C23" s="5" t="n">
        <v>3780</v>
      </c>
    </row>
    <row r="24" spans="1:3">
      <c r="A24" s="4" t="s">
        <v>59</v>
      </c>
      <c r="B24" s="4" t="s">
        <v>41</v>
      </c>
      <c r="C24" s="5" t="n">
        <v>57</v>
      </c>
    </row>
    <row r="25" spans="1:3">
      <c r="A25" s="4" t="s">
        <v>60</v>
      </c>
      <c r="B25" s="5" t="n">
        <v>31144</v>
      </c>
      <c r="C25" s="5" t="n">
        <v>27646</v>
      </c>
    </row>
    <row r="26" spans="1:3">
      <c r="A26" s="3" t="s">
        <v>61</v>
      </c>
    </row>
    <row r="27" spans="1:3">
      <c r="A27" s="4" t="s">
        <v>62</v>
      </c>
      <c r="B27" s="5" t="n">
        <v>851</v>
      </c>
      <c r="C27" s="5" t="n">
        <v>707</v>
      </c>
    </row>
    <row r="28" spans="1:3">
      <c r="A28" s="4" t="s">
        <v>63</v>
      </c>
      <c r="B28" s="5" t="n">
        <v>1287</v>
      </c>
      <c r="C28" s="5" t="n">
        <v>747</v>
      </c>
    </row>
    <row r="29" spans="1:3">
      <c r="A29" s="4" t="s">
        <v>64</v>
      </c>
      <c r="B29" s="5" t="n">
        <v>390</v>
      </c>
      <c r="C29" s="5" t="n">
        <v>1238</v>
      </c>
    </row>
    <row r="30" spans="1:3">
      <c r="A30" s="4" t="s">
        <v>65</v>
      </c>
      <c r="B30" s="5" t="n">
        <v>104</v>
      </c>
      <c r="C30" s="5" t="n">
        <v>88</v>
      </c>
    </row>
    <row r="31" spans="1:3">
      <c r="A31" s="4" t="s">
        <v>66</v>
      </c>
      <c r="B31" s="5" t="n">
        <v>213</v>
      </c>
      <c r="C31" s="4" t="s">
        <v>41</v>
      </c>
    </row>
    <row r="32" spans="1:3">
      <c r="A32" s="4" t="s">
        <v>67</v>
      </c>
      <c r="B32" s="5" t="n">
        <v>26</v>
      </c>
      <c r="C32" s="5" t="n">
        <v>123</v>
      </c>
    </row>
    <row r="33" spans="1:3">
      <c r="A33" s="4" t="s">
        <v>68</v>
      </c>
      <c r="B33" s="5" t="n">
        <v>2871</v>
      </c>
      <c r="C33" s="5" t="n">
        <v>2903</v>
      </c>
    </row>
    <row r="34" spans="1:3">
      <c r="A34" s="4" t="s">
        <v>59</v>
      </c>
      <c r="B34" s="5" t="n">
        <v>20</v>
      </c>
      <c r="C34" s="4" t="s">
        <v>41</v>
      </c>
    </row>
    <row r="35" spans="1:3">
      <c r="A35" s="3" t="s">
        <v>69</v>
      </c>
    </row>
    <row r="36" spans="1:3">
      <c r="A36" s="4" t="s">
        <v>70</v>
      </c>
      <c r="B36" s="5" t="n">
        <v>308</v>
      </c>
      <c r="C36" s="5" t="n">
        <v>308</v>
      </c>
    </row>
    <row r="37" spans="1:3">
      <c r="A37" s="4" t="s">
        <v>71</v>
      </c>
      <c r="B37" s="5" t="n">
        <v>885</v>
      </c>
      <c r="C37" s="5" t="n">
        <v>885</v>
      </c>
    </row>
    <row r="38" spans="1:3">
      <c r="A38" s="4" t="s">
        <v>72</v>
      </c>
      <c r="B38" s="5" t="n">
        <v>-1250</v>
      </c>
      <c r="C38" s="5" t="n">
        <v>-1250</v>
      </c>
    </row>
    <row r="39" spans="1:3">
      <c r="A39" s="4" t="s">
        <v>73</v>
      </c>
      <c r="B39" s="5" t="n">
        <v>28310</v>
      </c>
      <c r="C39" s="5" t="n">
        <v>24800</v>
      </c>
    </row>
    <row r="40" spans="1:3">
      <c r="A40" s="4" t="s">
        <v>74</v>
      </c>
      <c r="B40" s="5" t="n">
        <v>28253</v>
      </c>
      <c r="C40" s="5" t="n">
        <v>24743</v>
      </c>
    </row>
    <row r="41" spans="1:3">
      <c r="A41" s="4" t="s">
        <v>75</v>
      </c>
      <c r="B41" s="6" t="n">
        <v>31144</v>
      </c>
      <c r="C41" s="6" t="n">
        <v>27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58</v>
      </c>
    </row>
    <row r="4" spans="1:2">
      <c r="A4" s="4" t="s">
        <v>209</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v>
      </c>
      <c r="B1" s="2" t="s">
        <v>2</v>
      </c>
      <c r="C1" s="2" t="s">
        <v>218</v>
      </c>
      <c r="D1" s="2" t="s">
        <v>35</v>
      </c>
    </row>
    <row r="2" spans="1:4">
      <c r="A2" s="3" t="s">
        <v>219</v>
      </c>
    </row>
    <row r="3" spans="1:4">
      <c r="A3" s="4" t="s">
        <v>40</v>
      </c>
      <c r="B3" s="6" t="n">
        <v>519</v>
      </c>
      <c r="C3" s="6" t="n">
        <v>242</v>
      </c>
      <c r="D3" s="4" t="s">
        <v>41</v>
      </c>
    </row>
    <row r="4" spans="1:4">
      <c r="A4" s="4" t="s">
        <v>220</v>
      </c>
      <c r="B4" s="5" t="n">
        <v>2616</v>
      </c>
      <c r="C4" s="5" t="n">
        <v>1812</v>
      </c>
      <c r="D4" s="5" t="n">
        <v>1985</v>
      </c>
    </row>
    <row r="5" spans="1:4">
      <c r="A5" s="4" t="s">
        <v>221</v>
      </c>
      <c r="B5" s="4" t="s">
        <v>41</v>
      </c>
      <c r="C5" s="5" t="n">
        <v>42</v>
      </c>
      <c r="D5" s="5" t="n">
        <v>57</v>
      </c>
    </row>
    <row r="6" spans="1:4">
      <c r="A6" s="3" t="s">
        <v>222</v>
      </c>
    </row>
    <row r="7" spans="1:4">
      <c r="A7" s="4" t="s">
        <v>73</v>
      </c>
      <c r="B7" s="6" t="n">
        <v>28310</v>
      </c>
      <c r="C7" s="5" t="n">
        <v>24855</v>
      </c>
      <c r="D7" s="6" t="n">
        <v>24800</v>
      </c>
    </row>
    <row r="8" spans="1:4">
      <c r="A8" s="4" t="s">
        <v>223</v>
      </c>
    </row>
    <row r="9" spans="1:4">
      <c r="A9" s="3" t="s">
        <v>219</v>
      </c>
    </row>
    <row r="10" spans="1:4">
      <c r="A10" s="4" t="s">
        <v>40</v>
      </c>
      <c r="C10" s="5" t="n">
        <v>242</v>
      </c>
    </row>
    <row r="11" spans="1:4">
      <c r="A11" s="4" t="s">
        <v>220</v>
      </c>
      <c r="C11" s="5" t="n">
        <v>-173</v>
      </c>
    </row>
    <row r="12" spans="1:4">
      <c r="A12" s="4" t="s">
        <v>221</v>
      </c>
      <c r="C12" s="5" t="n">
        <v>-15</v>
      </c>
    </row>
    <row r="13" spans="1:4">
      <c r="A13" s="3" t="s">
        <v>222</v>
      </c>
    </row>
    <row r="14" spans="1:4">
      <c r="A14" s="4" t="s">
        <v>73</v>
      </c>
      <c r="C14" s="6" t="n">
        <v>5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24</v>
      </c>
      <c r="B1" s="2" t="s">
        <v>225</v>
      </c>
      <c r="C1" s="2" t="s">
        <v>1</v>
      </c>
    </row>
    <row r="2" spans="1:4">
      <c r="B2" s="2" t="s">
        <v>2</v>
      </c>
      <c r="C2" s="2" t="s">
        <v>2</v>
      </c>
      <c r="D2" s="2" t="s">
        <v>35</v>
      </c>
    </row>
    <row r="3" spans="1:4">
      <c r="A3" s="4" t="s">
        <v>226</v>
      </c>
      <c r="B3" s="6" t="n">
        <v>7484</v>
      </c>
      <c r="C3" s="6" t="n">
        <v>25450</v>
      </c>
      <c r="D3" s="6" t="n">
        <v>20967</v>
      </c>
    </row>
    <row r="4" spans="1:4">
      <c r="A4" s="4" t="s">
        <v>227</v>
      </c>
      <c r="B4" s="5" t="n">
        <v>-3615</v>
      </c>
      <c r="C4" s="5" t="n">
        <v>13753</v>
      </c>
      <c r="D4" s="5" t="n">
        <v>13001</v>
      </c>
    </row>
    <row r="5" spans="1:4">
      <c r="A5" s="4" t="s">
        <v>228</v>
      </c>
      <c r="B5" s="5" t="n">
        <v>1829</v>
      </c>
      <c r="C5" s="5" t="n">
        <v>4439</v>
      </c>
      <c r="D5" s="5" t="n">
        <v>1422</v>
      </c>
    </row>
    <row r="6" spans="1:4">
      <c r="A6" s="4" t="s">
        <v>66</v>
      </c>
      <c r="B6" s="5" t="n">
        <v>362</v>
      </c>
      <c r="C6" s="5" t="n">
        <v>726</v>
      </c>
      <c r="D6" s="5" t="n">
        <v>-19</v>
      </c>
    </row>
    <row r="7" spans="1:4">
      <c r="A7" s="4" t="s">
        <v>112</v>
      </c>
      <c r="B7" s="5" t="n">
        <v>1468</v>
      </c>
      <c r="C7" s="5" t="n">
        <v>3713</v>
      </c>
      <c r="D7" s="6" t="n">
        <v>1441</v>
      </c>
    </row>
    <row r="8" spans="1:4">
      <c r="A8" s="4" t="s">
        <v>229</v>
      </c>
    </row>
    <row r="9" spans="1:4">
      <c r="A9" s="4" t="s">
        <v>226</v>
      </c>
      <c r="B9" s="5" t="n">
        <v>7515</v>
      </c>
      <c r="C9" s="5" t="n">
        <v>24931</v>
      </c>
    </row>
    <row r="10" spans="1:4">
      <c r="A10" s="4" t="s">
        <v>227</v>
      </c>
      <c r="B10" s="5" t="n">
        <v>-3597</v>
      </c>
      <c r="C10" s="5" t="n">
        <v>14105</v>
      </c>
    </row>
    <row r="11" spans="1:4">
      <c r="A11" s="4" t="s">
        <v>228</v>
      </c>
      <c r="B11" s="5" t="n">
        <v>1842</v>
      </c>
      <c r="C11" s="5" t="n">
        <v>4272</v>
      </c>
    </row>
    <row r="12" spans="1:4">
      <c r="A12" s="4" t="s">
        <v>66</v>
      </c>
      <c r="B12" s="5" t="n">
        <v>365</v>
      </c>
      <c r="C12" s="5" t="n">
        <v>691</v>
      </c>
    </row>
    <row r="13" spans="1:4">
      <c r="A13" s="4" t="s">
        <v>112</v>
      </c>
      <c r="B13" s="5" t="n">
        <v>1478</v>
      </c>
      <c r="C13" s="5" t="n">
        <v>3581</v>
      </c>
    </row>
    <row r="14" spans="1:4">
      <c r="A14" s="4" t="s">
        <v>230</v>
      </c>
    </row>
    <row r="15" spans="1:4">
      <c r="A15" s="4" t="s">
        <v>226</v>
      </c>
      <c r="B15" s="5" t="n">
        <v>31</v>
      </c>
      <c r="C15" s="5" t="n">
        <v>-519</v>
      </c>
    </row>
    <row r="16" spans="1:4">
      <c r="A16" s="4" t="s">
        <v>227</v>
      </c>
      <c r="B16" s="5" t="n">
        <v>-18</v>
      </c>
      <c r="C16" s="5" t="n">
        <v>352</v>
      </c>
    </row>
    <row r="17" spans="1:4">
      <c r="A17" s="4" t="s">
        <v>228</v>
      </c>
      <c r="B17" s="5" t="n">
        <v>13</v>
      </c>
      <c r="C17" s="5" t="n">
        <v>-167</v>
      </c>
    </row>
    <row r="18" spans="1:4">
      <c r="A18" s="4" t="s">
        <v>66</v>
      </c>
      <c r="B18" s="5" t="n">
        <v>3</v>
      </c>
      <c r="C18" s="5" t="n">
        <v>-35</v>
      </c>
    </row>
    <row r="19" spans="1:4">
      <c r="A19" s="4" t="s">
        <v>112</v>
      </c>
      <c r="B19" s="6" t="n">
        <v>10</v>
      </c>
      <c r="C19" s="6" t="n">
        <v>-132</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5</v>
      </c>
    </row>
    <row r="2" spans="1:3">
      <c r="A2" s="3" t="s">
        <v>147</v>
      </c>
    </row>
    <row r="3" spans="1:3">
      <c r="A3" s="4" t="s">
        <v>232</v>
      </c>
      <c r="B3" s="6" t="n">
        <v>8037</v>
      </c>
      <c r="C3" s="6" t="n">
        <v>5395</v>
      </c>
    </row>
    <row r="4" spans="1:3">
      <c r="A4" s="4" t="s">
        <v>233</v>
      </c>
      <c r="B4" s="5" t="n">
        <v>6356</v>
      </c>
      <c r="C4" s="5" t="n">
        <v>5419</v>
      </c>
    </row>
    <row r="5" spans="1:3">
      <c r="A5" s="4" t="s">
        <v>234</v>
      </c>
      <c r="B5" s="5" t="n">
        <v>11057</v>
      </c>
      <c r="C5" s="5" t="n">
        <v>10153</v>
      </c>
    </row>
    <row r="6" spans="1:3">
      <c r="A6" s="4" t="s">
        <v>235</v>
      </c>
      <c r="B6" s="5" t="n">
        <v>25450</v>
      </c>
      <c r="C6" s="5" t="n">
        <v>20967</v>
      </c>
    </row>
    <row r="7" spans="1:3">
      <c r="A7" s="4" t="s">
        <v>236</v>
      </c>
      <c r="B7" s="5" t="n">
        <v>24931</v>
      </c>
      <c r="C7" s="5" t="n">
        <v>20967</v>
      </c>
    </row>
    <row r="8" spans="1:3">
      <c r="A8" s="4" t="s">
        <v>237</v>
      </c>
      <c r="B8" s="5" t="n">
        <v>519</v>
      </c>
      <c r="C8" s="4" t="s">
        <v>41</v>
      </c>
    </row>
    <row r="9" spans="1:3">
      <c r="A9" s="4" t="s">
        <v>238</v>
      </c>
      <c r="B9" s="6" t="n">
        <v>25450</v>
      </c>
      <c r="C9" s="6" t="n">
        <v>209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9</v>
      </c>
      <c r="B1" s="2" t="s">
        <v>2</v>
      </c>
      <c r="C1" s="2" t="s">
        <v>35</v>
      </c>
    </row>
    <row r="2" spans="1:3">
      <c r="A2" s="4" t="s">
        <v>240</v>
      </c>
    </row>
    <row r="3" spans="1:3">
      <c r="A3" s="4" t="s">
        <v>241</v>
      </c>
      <c r="B3" s="5" t="n">
        <v>6517</v>
      </c>
      <c r="C3" s="5" t="n">
        <v>8024</v>
      </c>
    </row>
    <row r="4" spans="1:3">
      <c r="A4" s="4" t="s">
        <v>242</v>
      </c>
      <c r="B4" s="5" t="n">
        <v>7706</v>
      </c>
      <c r="C4" s="5" t="n">
        <v>4963</v>
      </c>
    </row>
    <row r="5" spans="1:3">
      <c r="A5" s="4" t="s">
        <v>243</v>
      </c>
      <c r="B5" s="5" t="n">
        <v>358</v>
      </c>
      <c r="C5" s="5" t="n">
        <v>535</v>
      </c>
    </row>
    <row r="6" spans="1:3">
      <c r="A6" s="4" t="s">
        <v>244</v>
      </c>
      <c r="B6" s="5" t="n">
        <v>14580</v>
      </c>
      <c r="C6" s="5" t="n">
        <v>13523</v>
      </c>
    </row>
    <row r="7" spans="1:3">
      <c r="A7" s="4" t="s">
        <v>245</v>
      </c>
    </row>
    <row r="8" spans="1:3">
      <c r="A8" s="4" t="s">
        <v>241</v>
      </c>
      <c r="B8" s="5" t="n">
        <v>1777</v>
      </c>
      <c r="C8" s="5" t="n">
        <v>2285</v>
      </c>
    </row>
    <row r="9" spans="1:3">
      <c r="A9" s="4" t="s">
        <v>242</v>
      </c>
      <c r="B9" s="5" t="n">
        <v>210</v>
      </c>
      <c r="C9" s="5" t="n">
        <v>178</v>
      </c>
    </row>
    <row r="10" spans="1:3">
      <c r="A10" s="4" t="s">
        <v>243</v>
      </c>
      <c r="B10" s="5" t="n">
        <v>2003</v>
      </c>
      <c r="C10" s="5" t="n">
        <v>1384</v>
      </c>
    </row>
    <row r="11" spans="1:3">
      <c r="A11" s="4" t="s">
        <v>244</v>
      </c>
      <c r="B11" s="5" t="n">
        <v>3991</v>
      </c>
      <c r="C11" s="5" t="n">
        <v>3847</v>
      </c>
    </row>
    <row r="12" spans="1:3">
      <c r="A12" s="4" t="s">
        <v>246</v>
      </c>
    </row>
    <row r="13" spans="1:3">
      <c r="A13" s="4" t="s">
        <v>241</v>
      </c>
      <c r="B13" s="5" t="n">
        <v>4220</v>
      </c>
      <c r="C13" s="5" t="n">
        <v>1881</v>
      </c>
    </row>
    <row r="14" spans="1:3">
      <c r="A14" s="4" t="s">
        <v>242</v>
      </c>
      <c r="B14" s="5" t="n">
        <v>120</v>
      </c>
      <c r="C14" s="4" t="s">
        <v>41</v>
      </c>
    </row>
    <row r="15" spans="1:3">
      <c r="A15" s="4" t="s">
        <v>243</v>
      </c>
      <c r="B15" s="4" t="s">
        <v>41</v>
      </c>
      <c r="C15" s="4" t="s">
        <v>41</v>
      </c>
    </row>
    <row r="16" spans="1:3">
      <c r="A16" s="4" t="s">
        <v>244</v>
      </c>
      <c r="B16" s="5" t="n">
        <v>4341</v>
      </c>
      <c r="C16" s="5" t="n">
        <v>1881</v>
      </c>
    </row>
    <row r="17" spans="1:3">
      <c r="A17" s="4" t="s">
        <v>247</v>
      </c>
    </row>
    <row r="18" spans="1:3">
      <c r="A18" s="4" t="s">
        <v>241</v>
      </c>
      <c r="B18" s="5" t="n">
        <v>1730</v>
      </c>
      <c r="C18" s="5" t="n">
        <v>1360</v>
      </c>
    </row>
    <row r="19" spans="1:3">
      <c r="A19" s="4" t="s">
        <v>242</v>
      </c>
      <c r="B19" s="5" t="n">
        <v>471</v>
      </c>
      <c r="C19" s="5" t="n">
        <v>254</v>
      </c>
    </row>
    <row r="20" spans="1:3">
      <c r="A20" s="4" t="s">
        <v>243</v>
      </c>
      <c r="B20" s="5" t="n">
        <v>338</v>
      </c>
      <c r="C20" s="5" t="n">
        <v>103</v>
      </c>
    </row>
    <row r="21" spans="1:3">
      <c r="A21" s="4" t="s">
        <v>244</v>
      </c>
      <c r="B21" s="5" t="n">
        <v>2539</v>
      </c>
      <c r="C21" s="5" t="n">
        <v>1717</v>
      </c>
    </row>
    <row r="22" spans="1:3">
      <c r="A22" s="4" t="s">
        <v>248</v>
      </c>
    </row>
    <row r="23" spans="1:3">
      <c r="A23" s="4" t="s">
        <v>241</v>
      </c>
      <c r="B23" s="5" t="n">
        <v>14244</v>
      </c>
      <c r="C23" s="5" t="n">
        <v>13550</v>
      </c>
    </row>
    <row r="24" spans="1:3">
      <c r="A24" s="4" t="s">
        <v>242</v>
      </c>
      <c r="B24" s="5" t="n">
        <v>8507</v>
      </c>
      <c r="C24" s="5" t="n">
        <v>5396</v>
      </c>
    </row>
    <row r="25" spans="1:3">
      <c r="A25" s="4" t="s">
        <v>243</v>
      </c>
      <c r="B25" s="5" t="n">
        <v>2699</v>
      </c>
      <c r="C25" s="5" t="n">
        <v>2021</v>
      </c>
    </row>
    <row r="26" spans="1:3">
      <c r="A26" s="4" t="s">
        <v>244</v>
      </c>
      <c r="B26" s="5" t="n">
        <v>25450</v>
      </c>
      <c r="C26" s="5" t="n">
        <v>209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v>
      </c>
      <c r="C1" s="2" t="s">
        <v>218</v>
      </c>
      <c r="D1" s="2" t="s">
        <v>35</v>
      </c>
    </row>
    <row r="2" spans="1:4">
      <c r="A2" s="3" t="s">
        <v>147</v>
      </c>
    </row>
    <row r="3" spans="1:4">
      <c r="A3" s="4" t="s">
        <v>250</v>
      </c>
      <c r="B3" s="6" t="n">
        <v>3382</v>
      </c>
      <c r="D3" s="6" t="n">
        <v>3772</v>
      </c>
    </row>
    <row r="4" spans="1:4">
      <c r="A4" s="4" t="s">
        <v>40</v>
      </c>
      <c r="B4" s="5" t="n">
        <v>519</v>
      </c>
      <c r="C4" s="6" t="n">
        <v>242</v>
      </c>
      <c r="D4" s="4" t="s">
        <v>41</v>
      </c>
    </row>
    <row r="5" spans="1:4">
      <c r="A5" s="4" t="s">
        <v>64</v>
      </c>
      <c r="B5" s="6" t="n">
        <v>390</v>
      </c>
      <c r="D5" s="6" t="n">
        <v>12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51</v>
      </c>
      <c r="B1" s="2" t="s">
        <v>1</v>
      </c>
    </row>
    <row r="2" spans="1:2">
      <c r="B2" s="2" t="s">
        <v>2</v>
      </c>
    </row>
    <row r="3" spans="1:2">
      <c r="A3" s="3" t="s">
        <v>147</v>
      </c>
    </row>
    <row r="4" spans="1:2">
      <c r="A4" s="4" t="s">
        <v>252</v>
      </c>
      <c r="B4" s="4" t="s">
        <v>253</v>
      </c>
    </row>
    <row r="5" spans="1:2">
      <c r="A5" s="4" t="s">
        <v>254</v>
      </c>
      <c r="B5" s="4" t="s">
        <v>255</v>
      </c>
    </row>
    <row r="6" spans="1:2">
      <c r="A6" s="4" t="s">
        <v>256</v>
      </c>
      <c r="B6" s="4" t="s">
        <v>253</v>
      </c>
    </row>
    <row r="7" spans="1:2">
      <c r="A7" s="4" t="s">
        <v>257</v>
      </c>
      <c r="B7" s="4" t="s">
        <v>258</v>
      </c>
    </row>
    <row r="8" spans="1:2">
      <c r="A8" s="4" t="s">
        <v>259</v>
      </c>
      <c r="B8" s="4" t="s">
        <v>260</v>
      </c>
    </row>
    <row r="9" spans="1:2">
      <c r="A9" s="4" t="s">
        <v>261</v>
      </c>
      <c r="B9" s="4" t="s">
        <v>258</v>
      </c>
    </row>
    <row r="10" spans="1:2">
      <c r="A10" s="4" t="s">
        <v>262</v>
      </c>
      <c r="B10"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63</v>
      </c>
      <c r="B1" s="2" t="s">
        <v>1</v>
      </c>
    </row>
    <row r="2" spans="1:3">
      <c r="B2" s="2" t="s">
        <v>2</v>
      </c>
      <c r="C2" s="2" t="s">
        <v>35</v>
      </c>
    </row>
    <row r="3" spans="1:3">
      <c r="A3" s="3" t="s">
        <v>158</v>
      </c>
    </row>
    <row r="4" spans="1:3">
      <c r="A4" s="4" t="s">
        <v>264</v>
      </c>
      <c r="B4" s="6" t="n">
        <v>25</v>
      </c>
      <c r="C4" s="6" t="n">
        <v>25</v>
      </c>
    </row>
    <row r="5" spans="1:3">
      <c r="A5" s="4" t="s">
        <v>265</v>
      </c>
      <c r="B5" s="5" t="n">
        <v>117</v>
      </c>
      <c r="C5" s="5" t="n">
        <v>85</v>
      </c>
    </row>
    <row r="6" spans="1:3">
      <c r="A6" s="4" t="s">
        <v>266</v>
      </c>
      <c r="B6" s="5" t="n">
        <v>-117</v>
      </c>
      <c r="C6" s="5" t="n">
        <v>-85</v>
      </c>
    </row>
    <row r="7" spans="1:3">
      <c r="A7" s="4" t="s">
        <v>267</v>
      </c>
      <c r="B7" s="6" t="n">
        <v>25</v>
      </c>
      <c r="C7" s="6" t="n">
        <v>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1</v>
      </c>
    </row>
    <row r="2" spans="1:3">
      <c r="B2" s="2" t="s">
        <v>2</v>
      </c>
      <c r="C2" s="2" t="s">
        <v>35</v>
      </c>
    </row>
    <row r="3" spans="1:3">
      <c r="A3" s="3" t="s">
        <v>269</v>
      </c>
    </row>
    <row r="4" spans="1:3">
      <c r="A4" s="4" t="s">
        <v>270</v>
      </c>
      <c r="B4" s="6" t="n">
        <v>625000</v>
      </c>
      <c r="C4" s="6" t="n">
        <v>-202000</v>
      </c>
    </row>
    <row r="5" spans="1:3">
      <c r="A5" s="4" t="s">
        <v>271</v>
      </c>
      <c r="B5" s="5" t="n">
        <v>38000</v>
      </c>
      <c r="C5" s="5" t="n">
        <v>37000</v>
      </c>
    </row>
    <row r="6" spans="1:3">
      <c r="A6" s="4" t="s">
        <v>272</v>
      </c>
      <c r="B6" s="5" t="n">
        <v>663000</v>
      </c>
      <c r="C6" s="5" t="n">
        <v>-165000</v>
      </c>
    </row>
    <row r="7" spans="1:3">
      <c r="A7" s="4" t="s">
        <v>273</v>
      </c>
      <c r="B7" s="5" t="n">
        <v>63000</v>
      </c>
      <c r="C7" s="5" t="n">
        <v>146000</v>
      </c>
    </row>
    <row r="8" spans="1:3">
      <c r="A8" s="4" t="s">
        <v>109</v>
      </c>
      <c r="B8" s="6" t="n">
        <v>726000</v>
      </c>
      <c r="C8" s="6" t="n">
        <v>-1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6</v>
      </c>
      <c r="B1" s="2" t="s">
        <v>2</v>
      </c>
      <c r="C1" s="2" t="s">
        <v>35</v>
      </c>
    </row>
    <row r="2" spans="1:3">
      <c r="A2" s="3" t="s">
        <v>77</v>
      </c>
    </row>
    <row r="3" spans="1:3">
      <c r="A3" s="4" t="s">
        <v>78</v>
      </c>
      <c r="B3" s="6" t="n">
        <v>0</v>
      </c>
      <c r="C3" s="6" t="n">
        <v>0</v>
      </c>
    </row>
    <row r="4" spans="1:3">
      <c r="A4" s="4" t="s">
        <v>79</v>
      </c>
      <c r="B4" s="7" t="n">
        <v>0.1</v>
      </c>
      <c r="C4" s="7" t="n">
        <v>0.1</v>
      </c>
    </row>
    <row r="5" spans="1:3">
      <c r="A5" s="4" t="s">
        <v>80</v>
      </c>
      <c r="B5" s="5" t="n">
        <v>10000000</v>
      </c>
      <c r="C5" s="5" t="n">
        <v>10000000</v>
      </c>
    </row>
    <row r="6" spans="1:3">
      <c r="A6" s="4" t="s">
        <v>81</v>
      </c>
      <c r="B6" s="5" t="n">
        <v>3078315</v>
      </c>
      <c r="C6" s="5" t="n">
        <v>3078315</v>
      </c>
    </row>
    <row r="7" spans="1:3">
      <c r="A7" s="4" t="s">
        <v>82</v>
      </c>
      <c r="B7" s="5" t="n">
        <v>2578315</v>
      </c>
      <c r="C7" s="5" t="n">
        <v>2578315</v>
      </c>
    </row>
    <row r="8" spans="1:3">
      <c r="A8" s="4" t="s">
        <v>83</v>
      </c>
      <c r="B8" s="5" t="n">
        <v>500000</v>
      </c>
      <c r="C8"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5</v>
      </c>
    </row>
    <row r="2" spans="1:3">
      <c r="A2" s="3" t="s">
        <v>167</v>
      </c>
    </row>
    <row r="3" spans="1:3">
      <c r="A3" s="4" t="s">
        <v>275</v>
      </c>
      <c r="B3" s="6" t="n">
        <v>932000</v>
      </c>
      <c r="C3" s="6" t="n">
        <v>299000</v>
      </c>
    </row>
    <row r="4" spans="1:3">
      <c r="A4" s="4" t="s">
        <v>276</v>
      </c>
      <c r="B4" s="5" t="n">
        <v>31000</v>
      </c>
      <c r="C4" s="5" t="n">
        <v>30000</v>
      </c>
    </row>
    <row r="5" spans="1:3">
      <c r="A5" s="4" t="s">
        <v>277</v>
      </c>
      <c r="B5" s="4" t="s">
        <v>41</v>
      </c>
      <c r="C5" s="5" t="n">
        <v>-32000</v>
      </c>
    </row>
    <row r="6" spans="1:3">
      <c r="A6" s="4" t="s">
        <v>278</v>
      </c>
      <c r="B6" s="5" t="n">
        <v>-277000</v>
      </c>
      <c r="C6" s="5" t="n">
        <v>-390000</v>
      </c>
    </row>
    <row r="7" spans="1:3">
      <c r="A7" s="4" t="s">
        <v>279</v>
      </c>
      <c r="B7" s="4" t="s">
        <v>41</v>
      </c>
      <c r="C7" s="5" t="n">
        <v>52000</v>
      </c>
    </row>
    <row r="8" spans="1:3">
      <c r="A8" s="4" t="s">
        <v>280</v>
      </c>
      <c r="B8" s="5" t="n">
        <v>40000</v>
      </c>
      <c r="C8" s="5" t="n">
        <v>22000</v>
      </c>
    </row>
    <row r="9" spans="1:3">
      <c r="A9" s="4" t="s">
        <v>281</v>
      </c>
      <c r="B9" s="6" t="n">
        <v>726000</v>
      </c>
      <c r="C9" s="6" t="n">
        <v>-1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5</v>
      </c>
    </row>
    <row r="2" spans="1:3">
      <c r="A2" s="3" t="s">
        <v>283</v>
      </c>
    </row>
    <row r="3" spans="1:3">
      <c r="A3" s="4" t="s">
        <v>284</v>
      </c>
      <c r="B3" s="6" t="n">
        <v>215000</v>
      </c>
      <c r="C3" s="6" t="n">
        <v>215000</v>
      </c>
    </row>
    <row r="4" spans="1:3">
      <c r="A4" s="4" t="s">
        <v>285</v>
      </c>
      <c r="B4" s="5" t="n">
        <v>8000</v>
      </c>
      <c r="C4" s="5" t="n">
        <v>5000</v>
      </c>
    </row>
    <row r="5" spans="1:3">
      <c r="A5" s="4" t="s">
        <v>67</v>
      </c>
      <c r="B5" s="5" t="n">
        <v>35000</v>
      </c>
      <c r="C5" s="5" t="n">
        <v>96000</v>
      </c>
    </row>
    <row r="6" spans="1:3">
      <c r="A6" s="4" t="s">
        <v>119</v>
      </c>
      <c r="B6" s="5" t="n">
        <v>-278000</v>
      </c>
      <c r="C6" s="5" t="n">
        <v>-259000</v>
      </c>
    </row>
    <row r="7" spans="1:3">
      <c r="A7" s="4" t="s">
        <v>286</v>
      </c>
      <c r="B7" s="6" t="n">
        <v>-20000</v>
      </c>
      <c r="C7" s="6" t="n">
        <v>5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5</v>
      </c>
    </row>
    <row r="2" spans="1:3">
      <c r="A2" s="3" t="s">
        <v>147</v>
      </c>
    </row>
    <row r="3" spans="1:3">
      <c r="A3" s="4" t="s">
        <v>288</v>
      </c>
      <c r="B3" s="6" t="n">
        <v>2089</v>
      </c>
      <c r="C3" s="6" t="n">
        <v>2058</v>
      </c>
    </row>
    <row r="4" spans="1:3">
      <c r="A4" s="4" t="s">
        <v>289</v>
      </c>
      <c r="C4" s="6" t="n">
        <v>7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0</v>
      </c>
      <c r="B1" s="2" t="s">
        <v>2</v>
      </c>
      <c r="C1" s="2" t="s">
        <v>35</v>
      </c>
    </row>
    <row r="2" spans="1:3">
      <c r="A2" s="3" t="s">
        <v>152</v>
      </c>
    </row>
    <row r="3" spans="1:3">
      <c r="A3" s="4" t="s">
        <v>291</v>
      </c>
      <c r="B3" s="6" t="n">
        <v>0</v>
      </c>
      <c r="C3" s="6" t="n">
        <v>0</v>
      </c>
    </row>
    <row r="4" spans="1:3">
      <c r="A4" s="4" t="s">
        <v>292</v>
      </c>
      <c r="B4" s="6" t="n">
        <v>0</v>
      </c>
      <c r="C4"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0"/>
  </cols>
  <sheetData>
    <row r="1" spans="1:2">
      <c r="A1" s="1" t="s">
        <v>293</v>
      </c>
      <c r="B1" s="2" t="s">
        <v>294</v>
      </c>
    </row>
    <row r="2" spans="1:2">
      <c r="A2" s="3" t="s">
        <v>155</v>
      </c>
    </row>
    <row r="3" spans="1:2">
      <c r="A3" s="4" t="s">
        <v>295</v>
      </c>
      <c r="B3" s="6" t="n">
        <v>6000000</v>
      </c>
    </row>
    <row r="4" spans="1:2">
      <c r="A4" s="4" t="s">
        <v>296</v>
      </c>
      <c r="B4" s="5" t="n">
        <v>4000000</v>
      </c>
    </row>
    <row r="5" spans="1:2">
      <c r="A5" s="4" t="s">
        <v>297</v>
      </c>
      <c r="B5" s="6" t="n">
        <v>2000000</v>
      </c>
    </row>
    <row r="6" spans="1:2">
      <c r="A6" s="4" t="s">
        <v>298</v>
      </c>
      <c r="B6" s="5" t="n">
        <v>3</v>
      </c>
    </row>
    <row r="7" spans="1:2">
      <c r="A7" s="4" t="s">
        <v>299</v>
      </c>
      <c r="B7" s="5" t="n">
        <v>1</v>
      </c>
    </row>
    <row r="8" spans="1:2">
      <c r="A8" s="4" t="s">
        <v>300</v>
      </c>
      <c r="B8" s="9" t="n">
        <v>1.2</v>
      </c>
    </row>
    <row r="9" spans="1:2">
      <c r="A9" s="4" t="s">
        <v>301</v>
      </c>
      <c r="B9"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02</v>
      </c>
      <c r="B1" s="2" t="s">
        <v>1</v>
      </c>
    </row>
    <row r="2" spans="1:3">
      <c r="B2" s="2" t="s">
        <v>2</v>
      </c>
      <c r="C2" s="2" t="s">
        <v>35</v>
      </c>
    </row>
    <row r="3" spans="1:3">
      <c r="A3" s="3" t="s">
        <v>158</v>
      </c>
    </row>
    <row r="4" spans="1:3">
      <c r="A4" s="4" t="s">
        <v>303</v>
      </c>
      <c r="B4" s="6" t="n">
        <v>117000</v>
      </c>
      <c r="C4" s="6" t="n">
        <v>8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4</v>
      </c>
      <c r="B1" s="2" t="s">
        <v>1</v>
      </c>
    </row>
    <row r="2" spans="1:3">
      <c r="B2" s="2" t="s">
        <v>2</v>
      </c>
      <c r="C2" s="2" t="s">
        <v>35</v>
      </c>
    </row>
    <row r="3" spans="1:3">
      <c r="A3" s="3" t="s">
        <v>161</v>
      </c>
    </row>
    <row r="4" spans="1:3">
      <c r="A4" s="4" t="s">
        <v>305</v>
      </c>
      <c r="B4" s="6" t="n">
        <v>50000</v>
      </c>
      <c r="C4" s="6" t="n">
        <v>5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5</v>
      </c>
    </row>
    <row r="2" spans="1:3">
      <c r="A2" s="3" t="s">
        <v>164</v>
      </c>
    </row>
    <row r="3" spans="1:3">
      <c r="A3" s="4" t="s">
        <v>307</v>
      </c>
      <c r="B3" s="4" t="s">
        <v>308</v>
      </c>
    </row>
    <row r="4" spans="1:3">
      <c r="A4" s="4" t="s">
        <v>309</v>
      </c>
      <c r="B4" s="6" t="n">
        <v>363000</v>
      </c>
      <c r="C4" s="6" t="n">
        <v>325000</v>
      </c>
    </row>
    <row r="5" spans="1:3">
      <c r="A5" s="4" t="s">
        <v>310</v>
      </c>
      <c r="B5" s="4" t="s">
        <v>3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5</v>
      </c>
    </row>
    <row r="2" spans="1:3">
      <c r="A2" s="3" t="s">
        <v>170</v>
      </c>
    </row>
    <row r="3" spans="1:3">
      <c r="A3" s="4" t="s">
        <v>313</v>
      </c>
      <c r="B3" s="4" t="s">
        <v>314</v>
      </c>
      <c r="C3" s="4" t="s">
        <v>315</v>
      </c>
    </row>
    <row r="4" spans="1:3">
      <c r="A4" s="4" t="s">
        <v>316</v>
      </c>
      <c r="B4" s="4" t="s">
        <v>317</v>
      </c>
      <c r="C4" s="4" t="s">
        <v>318</v>
      </c>
    </row>
    <row r="5" spans="1:3">
      <c r="A5" s="4" t="s">
        <v>319</v>
      </c>
      <c r="B5" s="4" t="s">
        <v>311</v>
      </c>
    </row>
    <row r="6" spans="1:3">
      <c r="A6" s="4" t="s">
        <v>320</v>
      </c>
      <c r="B6" s="4" t="s">
        <v>321</v>
      </c>
    </row>
    <row r="7" spans="1:3">
      <c r="A7" s="4" t="s">
        <v>320</v>
      </c>
      <c r="B7" s="4" t="s">
        <v>322</v>
      </c>
    </row>
    <row r="8" spans="1:3">
      <c r="A8" s="4" t="s">
        <v>320</v>
      </c>
      <c r="B8" s="4" t="s">
        <v>3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4</v>
      </c>
      <c r="B1" s="2" t="s">
        <v>325</v>
      </c>
      <c r="C1" s="2" t="s">
        <v>326</v>
      </c>
    </row>
    <row r="2" spans="1:3">
      <c r="A2" s="3" t="s">
        <v>173</v>
      </c>
    </row>
    <row r="3" spans="1:3">
      <c r="A3" s="4" t="s">
        <v>327</v>
      </c>
      <c r="B3" s="10" t="n">
        <v>0.1</v>
      </c>
      <c r="C3" s="10"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4</v>
      </c>
      <c r="B1" s="2" t="s">
        <v>1</v>
      </c>
    </row>
    <row r="2" spans="1:3">
      <c r="B2" s="2" t="s">
        <v>2</v>
      </c>
      <c r="C2" s="2" t="s">
        <v>35</v>
      </c>
    </row>
    <row r="3" spans="1:3">
      <c r="A3" s="3" t="s">
        <v>85</v>
      </c>
    </row>
    <row r="4" spans="1:3">
      <c r="A4" s="4" t="s">
        <v>86</v>
      </c>
      <c r="B4" s="6" t="n">
        <v>25450</v>
      </c>
      <c r="C4" s="6" t="n">
        <v>20967</v>
      </c>
    </row>
    <row r="5" spans="1:3">
      <c r="A5" s="3" t="s">
        <v>87</v>
      </c>
    </row>
    <row r="6" spans="1:3">
      <c r="A6" s="4" t="s">
        <v>88</v>
      </c>
      <c r="B6" s="5" t="n">
        <v>13753</v>
      </c>
      <c r="C6" s="5" t="n">
        <v>13001</v>
      </c>
    </row>
    <row r="7" spans="1:3">
      <c r="A7" s="4" t="s">
        <v>89</v>
      </c>
      <c r="B7" s="5" t="n">
        <v>1707</v>
      </c>
      <c r="C7" s="5" t="n">
        <v>1271</v>
      </c>
    </row>
    <row r="8" spans="1:3">
      <c r="A8" s="4" t="s">
        <v>90</v>
      </c>
      <c r="B8" s="5" t="n">
        <v>5673</v>
      </c>
      <c r="C8" s="5" t="n">
        <v>5384</v>
      </c>
    </row>
    <row r="9" spans="1:3">
      <c r="A9" s="4" t="s">
        <v>91</v>
      </c>
      <c r="B9" s="5" t="n">
        <v>21133</v>
      </c>
      <c r="C9" s="5" t="n">
        <v>19656</v>
      </c>
    </row>
    <row r="10" spans="1:3">
      <c r="A10" s="4" t="s">
        <v>92</v>
      </c>
      <c r="B10" s="5" t="n">
        <v>4317</v>
      </c>
      <c r="C10" s="5" t="n">
        <v>1312</v>
      </c>
    </row>
    <row r="11" spans="1:3">
      <c r="A11" s="4" t="s">
        <v>93</v>
      </c>
      <c r="B11" s="5" t="n">
        <v>27</v>
      </c>
      <c r="C11" s="5" t="n">
        <v>44</v>
      </c>
    </row>
    <row r="12" spans="1:3">
      <c r="A12" s="4" t="s">
        <v>94</v>
      </c>
      <c r="B12" s="5" t="n">
        <v>95</v>
      </c>
      <c r="C12" s="5" t="n">
        <v>67</v>
      </c>
    </row>
    <row r="13" spans="1:3">
      <c r="A13" s="4" t="s">
        <v>95</v>
      </c>
      <c r="B13" s="5" t="n">
        <v>4439</v>
      </c>
      <c r="C13" s="5" t="n">
        <v>1422</v>
      </c>
    </row>
    <row r="14" spans="1:3">
      <c r="A14" s="3" t="s">
        <v>96</v>
      </c>
    </row>
    <row r="15" spans="1:3">
      <c r="A15" s="4" t="s">
        <v>97</v>
      </c>
      <c r="B15" s="5" t="n">
        <v>663</v>
      </c>
      <c r="C15" s="5" t="n">
        <v>-165</v>
      </c>
    </row>
    <row r="16" spans="1:3">
      <c r="A16" s="4" t="s">
        <v>98</v>
      </c>
      <c r="B16" s="5" t="n">
        <v>63</v>
      </c>
      <c r="C16" s="5" t="n">
        <v>146</v>
      </c>
    </row>
    <row r="17" spans="1:3">
      <c r="A17" s="4" t="s">
        <v>99</v>
      </c>
      <c r="B17" s="5" t="n">
        <v>726</v>
      </c>
      <c r="C17" s="5" t="n">
        <v>-19</v>
      </c>
    </row>
    <row r="18" spans="1:3">
      <c r="A18" s="4" t="s">
        <v>100</v>
      </c>
      <c r="B18" s="6" t="n">
        <v>3713</v>
      </c>
      <c r="C18" s="6" t="n">
        <v>1441</v>
      </c>
    </row>
    <row r="19" spans="1:3">
      <c r="A19" s="4" t="s">
        <v>101</v>
      </c>
      <c r="B19" s="8" t="n">
        <v>1.44</v>
      </c>
      <c r="C19" s="8" t="n">
        <v>0.5600000000000001</v>
      </c>
    </row>
    <row r="20" spans="1:3">
      <c r="A20" s="4" t="s">
        <v>102</v>
      </c>
      <c r="B20" s="5" t="n">
        <v>2578315</v>
      </c>
      <c r="C20" s="5" t="n">
        <v>2578315</v>
      </c>
    </row>
    <row r="21" spans="1:3">
      <c r="A21" s="4" t="s">
        <v>103</v>
      </c>
      <c r="B21" s="8" t="n">
        <v>0.1</v>
      </c>
      <c r="C21"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14"/>
  </cols>
  <sheetData>
    <row r="1" spans="1:2">
      <c r="A1" s="1" t="s">
        <v>328</v>
      </c>
      <c r="B1" s="2" t="s">
        <v>329</v>
      </c>
    </row>
    <row r="2" spans="1:2">
      <c r="A2" s="3" t="s">
        <v>176</v>
      </c>
    </row>
    <row r="3" spans="1:2">
      <c r="A3" s="4" t="s">
        <v>330</v>
      </c>
      <c r="B3" s="10"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15"/>
    <col customWidth="1" max="5" min="5" width="40"/>
    <col customWidth="1" max="6" min="6" width="10"/>
  </cols>
  <sheetData>
    <row r="1" spans="1:6">
      <c r="A1" s="1" t="s">
        <v>104</v>
      </c>
      <c r="B1" s="2" t="s">
        <v>105</v>
      </c>
      <c r="C1" s="2" t="s">
        <v>106</v>
      </c>
      <c r="D1" s="2" t="s">
        <v>107</v>
      </c>
      <c r="E1" s="2" t="s">
        <v>108</v>
      </c>
      <c r="F1" s="2" t="s">
        <v>109</v>
      </c>
    </row>
    <row r="2" spans="1:6">
      <c r="A2" s="4" t="s">
        <v>110</v>
      </c>
      <c r="B2" s="6" t="n">
        <v>308</v>
      </c>
      <c r="C2" s="6" t="n">
        <v>885</v>
      </c>
      <c r="D2" s="6" t="n">
        <v>-1250</v>
      </c>
      <c r="E2" s="6" t="n">
        <v>23617</v>
      </c>
      <c r="F2" s="6" t="n">
        <v>23560</v>
      </c>
    </row>
    <row r="3" spans="1:6">
      <c r="A3" s="4" t="s">
        <v>111</v>
      </c>
      <c r="B3" s="4" t="s">
        <v>41</v>
      </c>
      <c r="C3" s="4" t="s">
        <v>41</v>
      </c>
      <c r="D3" s="4" t="s">
        <v>41</v>
      </c>
      <c r="E3" s="5" t="n">
        <v>-258</v>
      </c>
      <c r="F3" s="5" t="n">
        <v>-258</v>
      </c>
    </row>
    <row r="4" spans="1:6">
      <c r="A4" s="4" t="s">
        <v>112</v>
      </c>
      <c r="B4" s="4" t="s">
        <v>41</v>
      </c>
      <c r="C4" s="4" t="s">
        <v>41</v>
      </c>
      <c r="D4" s="4" t="s">
        <v>41</v>
      </c>
      <c r="E4" s="5" t="n">
        <v>1441</v>
      </c>
      <c r="F4" s="5" t="n">
        <v>1441</v>
      </c>
    </row>
    <row r="5" spans="1:6">
      <c r="A5" s="4" t="s">
        <v>113</v>
      </c>
      <c r="B5" s="5" t="n">
        <v>308</v>
      </c>
      <c r="C5" s="5" t="n">
        <v>885</v>
      </c>
      <c r="D5" s="5" t="n">
        <v>-1250</v>
      </c>
      <c r="E5" s="5" t="n">
        <v>24800</v>
      </c>
      <c r="F5" s="5" t="n">
        <v>24743</v>
      </c>
    </row>
    <row r="6" spans="1:6">
      <c r="A6" s="4" t="s">
        <v>114</v>
      </c>
      <c r="B6" s="4" t="s">
        <v>41</v>
      </c>
      <c r="C6" s="4" t="s">
        <v>41</v>
      </c>
      <c r="D6" s="4" t="s">
        <v>41</v>
      </c>
      <c r="E6" s="5" t="n">
        <v>55</v>
      </c>
      <c r="F6" s="5" t="n">
        <v>55</v>
      </c>
    </row>
    <row r="7" spans="1:6">
      <c r="A7" s="4" t="s">
        <v>111</v>
      </c>
      <c r="B7" s="4" t="s">
        <v>41</v>
      </c>
      <c r="C7" s="4" t="s">
        <v>41</v>
      </c>
      <c r="D7" s="4" t="s">
        <v>41</v>
      </c>
      <c r="E7" s="5" t="n">
        <v>-258</v>
      </c>
      <c r="F7" s="5" t="n">
        <v>-258</v>
      </c>
    </row>
    <row r="8" spans="1:6">
      <c r="A8" s="4" t="s">
        <v>112</v>
      </c>
      <c r="B8" s="4" t="s">
        <v>41</v>
      </c>
      <c r="C8" s="4" t="s">
        <v>41</v>
      </c>
      <c r="D8" s="4" t="s">
        <v>41</v>
      </c>
      <c r="E8" s="5" t="n">
        <v>3713</v>
      </c>
      <c r="F8" s="5" t="n">
        <v>3713</v>
      </c>
    </row>
    <row r="9" spans="1:6">
      <c r="A9" s="4" t="s">
        <v>115</v>
      </c>
      <c r="B9" s="6" t="n">
        <v>308</v>
      </c>
      <c r="C9" s="6" t="n">
        <v>885</v>
      </c>
      <c r="D9" s="6" t="n">
        <v>-1250</v>
      </c>
      <c r="E9" s="6" t="n">
        <v>28310</v>
      </c>
      <c r="F9" s="6" t="n">
        <v>282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5</v>
      </c>
    </row>
    <row r="3" spans="1:3">
      <c r="A3" s="3" t="s">
        <v>117</v>
      </c>
    </row>
    <row r="4" spans="1:3">
      <c r="A4" s="4" t="s">
        <v>112</v>
      </c>
      <c r="B4" s="6" t="n">
        <v>3713</v>
      </c>
      <c r="C4" s="6" t="n">
        <v>1441</v>
      </c>
    </row>
    <row r="5" spans="1:3">
      <c r="A5" s="3" t="s">
        <v>118</v>
      </c>
    </row>
    <row r="6" spans="1:3">
      <c r="A6" s="4" t="s">
        <v>119</v>
      </c>
      <c r="B6" s="5" t="n">
        <v>379</v>
      </c>
      <c r="C6" s="5" t="n">
        <v>319</v>
      </c>
    </row>
    <row r="7" spans="1:3">
      <c r="A7" s="4" t="s">
        <v>120</v>
      </c>
      <c r="B7" s="5" t="n">
        <v>63</v>
      </c>
      <c r="C7" s="5" t="n">
        <v>146</v>
      </c>
    </row>
    <row r="8" spans="1:3">
      <c r="A8" s="3" t="s">
        <v>121</v>
      </c>
    </row>
    <row r="9" spans="1:3">
      <c r="A9" s="4" t="s">
        <v>122</v>
      </c>
      <c r="B9" s="5" t="n">
        <v>390</v>
      </c>
      <c r="C9" s="5" t="n">
        <v>-310</v>
      </c>
    </row>
    <row r="10" spans="1:3">
      <c r="A10" s="4" t="s">
        <v>123</v>
      </c>
      <c r="B10" s="5" t="n">
        <v>-276</v>
      </c>
      <c r="C10" s="4" t="s">
        <v>41</v>
      </c>
    </row>
    <row r="11" spans="1:3">
      <c r="A11" s="4" t="s">
        <v>124</v>
      </c>
      <c r="B11" s="5" t="n">
        <v>-638</v>
      </c>
      <c r="C11" s="5" t="n">
        <v>-713</v>
      </c>
    </row>
    <row r="12" spans="1:3">
      <c r="A12" s="4" t="s">
        <v>125</v>
      </c>
      <c r="B12" s="5" t="n">
        <v>-61</v>
      </c>
      <c r="C12" s="5" t="n">
        <v>-237</v>
      </c>
    </row>
    <row r="13" spans="1:3">
      <c r="A13" s="4" t="s">
        <v>126</v>
      </c>
      <c r="B13" s="5" t="n">
        <v>434</v>
      </c>
      <c r="C13" s="5" t="n">
        <v>-203</v>
      </c>
    </row>
    <row r="14" spans="1:3">
      <c r="A14" s="4" t="s">
        <v>127</v>
      </c>
      <c r="B14" s="5" t="n">
        <v>-847</v>
      </c>
      <c r="C14" s="5" t="n">
        <v>846</v>
      </c>
    </row>
    <row r="15" spans="1:3">
      <c r="A15" s="4" t="s">
        <v>128</v>
      </c>
      <c r="B15" s="5" t="n">
        <v>144</v>
      </c>
      <c r="C15" s="5" t="n">
        <v>335</v>
      </c>
    </row>
    <row r="16" spans="1:3">
      <c r="A16" s="4" t="s">
        <v>129</v>
      </c>
      <c r="B16" s="5" t="n">
        <v>540</v>
      </c>
      <c r="C16" s="5" t="n">
        <v>43</v>
      </c>
    </row>
    <row r="17" spans="1:3">
      <c r="A17" s="4" t="s">
        <v>130</v>
      </c>
      <c r="B17" s="5" t="n">
        <v>185</v>
      </c>
      <c r="C17" s="5" t="n">
        <v>23</v>
      </c>
    </row>
    <row r="18" spans="1:3">
      <c r="A18" s="4" t="s">
        <v>131</v>
      </c>
      <c r="B18" s="5" t="n">
        <v>-82</v>
      </c>
      <c r="C18" s="5" t="n">
        <v>-16</v>
      </c>
    </row>
    <row r="19" spans="1:3">
      <c r="A19" s="4" t="s">
        <v>132</v>
      </c>
      <c r="B19" s="5" t="n">
        <v>3944</v>
      </c>
      <c r="C19" s="5" t="n">
        <v>1674</v>
      </c>
    </row>
    <row r="20" spans="1:3">
      <c r="A20" s="3" t="s">
        <v>133</v>
      </c>
    </row>
    <row r="21" spans="1:3">
      <c r="A21" s="4" t="s">
        <v>134</v>
      </c>
      <c r="B21" s="5" t="n">
        <v>4138</v>
      </c>
      <c r="C21" s="5" t="n">
        <v>4082</v>
      </c>
    </row>
    <row r="22" spans="1:3">
      <c r="A22" s="4" t="s">
        <v>135</v>
      </c>
      <c r="B22" s="5" t="n">
        <v>-4168</v>
      </c>
      <c r="C22" s="5" t="n">
        <v>-4110</v>
      </c>
    </row>
    <row r="23" spans="1:3">
      <c r="A23" s="4" t="s">
        <v>136</v>
      </c>
      <c r="B23" s="5" t="n">
        <v>-249</v>
      </c>
      <c r="C23" s="5" t="n">
        <v>-293</v>
      </c>
    </row>
    <row r="24" spans="1:3">
      <c r="A24" s="4" t="s">
        <v>137</v>
      </c>
      <c r="B24" s="5" t="n">
        <v>-279</v>
      </c>
      <c r="C24" s="5" t="n">
        <v>-321</v>
      </c>
    </row>
    <row r="25" spans="1:3">
      <c r="A25" s="3" t="s">
        <v>138</v>
      </c>
    </row>
    <row r="26" spans="1:3">
      <c r="A26" s="4" t="s">
        <v>139</v>
      </c>
      <c r="B26" s="5" t="n">
        <v>-258</v>
      </c>
      <c r="C26" s="5" t="n">
        <v>-258</v>
      </c>
    </row>
    <row r="27" spans="1:3">
      <c r="A27" s="4" t="s">
        <v>140</v>
      </c>
      <c r="B27" s="5" t="n">
        <v>-258</v>
      </c>
      <c r="C27" s="5" t="n">
        <v>-258</v>
      </c>
    </row>
    <row r="28" spans="1:3">
      <c r="A28" s="4" t="s">
        <v>141</v>
      </c>
      <c r="B28" s="5" t="n">
        <v>3407</v>
      </c>
      <c r="C28" s="5" t="n">
        <v>1095</v>
      </c>
    </row>
    <row r="29" spans="1:3">
      <c r="A29" s="4" t="s">
        <v>142</v>
      </c>
      <c r="B29" s="5" t="n">
        <v>10483</v>
      </c>
      <c r="C29" s="5" t="n">
        <v>9388</v>
      </c>
    </row>
    <row r="30" spans="1:3">
      <c r="A30" s="4" t="s">
        <v>143</v>
      </c>
      <c r="B30" s="5" t="n">
        <v>13890</v>
      </c>
      <c r="C30" s="5" t="n">
        <v>10483</v>
      </c>
    </row>
    <row r="31" spans="1:3">
      <c r="A31" s="3" t="s">
        <v>144</v>
      </c>
    </row>
    <row r="32" spans="1:3">
      <c r="A32" s="4" t="s">
        <v>145</v>
      </c>
      <c r="B32" s="6" t="n">
        <v>44</v>
      </c>
      <c r="C32" s="6" t="n">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2:45:55Z</dcterms:created>
  <dcterms:modified xmlns:dcterms="http://purl.org/dc/terms/" xmlns:xsi="http://www.w3.org/2001/XMLSchema-instance" xsi:type="dcterms:W3CDTF">2020-02-12T12:45:55Z</dcterms:modified>
</cp:coreProperties>
</file>